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ther Financial Information"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ther Financial Information (Ta" sheetId="22" state="visible" r:id="rId22"/>
    <sheet xmlns:r="http://schemas.openxmlformats.org/officeDocument/2006/relationships" name="Leases (Tables)" sheetId="23" state="visible" r:id="rId23"/>
    <sheet xmlns:r="http://schemas.openxmlformats.org/officeDocument/2006/relationships" name="Capital Stock (Tables)" sheetId="24" state="visible" r:id="rId24"/>
    <sheet xmlns:r="http://schemas.openxmlformats.org/officeDocument/2006/relationships" name="Equity Incentive Plan -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Other Financial Information - S" sheetId="33" state="visible" r:id="rId33"/>
    <sheet xmlns:r="http://schemas.openxmlformats.org/officeDocument/2006/relationships" name="Other Financial Information -_2" sheetId="34" state="visible" r:id="rId34"/>
    <sheet xmlns:r="http://schemas.openxmlformats.org/officeDocument/2006/relationships" name="Other Financial Information -_3" sheetId="35" state="visible" r:id="rId35"/>
    <sheet xmlns:r="http://schemas.openxmlformats.org/officeDocument/2006/relationships" name="Other Financial Information - A" sheetId="36" state="visible" r:id="rId36"/>
    <sheet xmlns:r="http://schemas.openxmlformats.org/officeDocument/2006/relationships" name="Other Financial Information -_4" sheetId="37" state="visible" r:id="rId37"/>
    <sheet xmlns:r="http://schemas.openxmlformats.org/officeDocument/2006/relationships" name="Commitments and Contingencies -" sheetId="38" state="visible" r:id="rId38"/>
    <sheet xmlns:r="http://schemas.openxmlformats.org/officeDocument/2006/relationships" name="Leases - Additional Information" sheetId="39" state="visible" r:id="rId39"/>
    <sheet xmlns:r="http://schemas.openxmlformats.org/officeDocument/2006/relationships" name="Leases - Schedule of Maturities" sheetId="40" state="visible" r:id="rId40"/>
    <sheet xmlns:r="http://schemas.openxmlformats.org/officeDocument/2006/relationships" name="Leases - Summary of Additional " sheetId="41" state="visible" r:id="rId41"/>
    <sheet xmlns:r="http://schemas.openxmlformats.org/officeDocument/2006/relationships" name="Convertible Notes Payable - Add" sheetId="42" state="visible" r:id="rId42"/>
    <sheet xmlns:r="http://schemas.openxmlformats.org/officeDocument/2006/relationships" name="Capital Stock - Redeemable Conv" sheetId="43" state="visible" r:id="rId43"/>
    <sheet xmlns:r="http://schemas.openxmlformats.org/officeDocument/2006/relationships" name="Capital Stock - Summary of Rede" sheetId="44" state="visible" r:id="rId44"/>
    <sheet xmlns:r="http://schemas.openxmlformats.org/officeDocument/2006/relationships" name="Capital Stock - Dividends - Add" sheetId="45" state="visible" r:id="rId45"/>
    <sheet xmlns:r="http://schemas.openxmlformats.org/officeDocument/2006/relationships" name="Capital Stock - Liquidation Pre" sheetId="46" state="visible" r:id="rId46"/>
    <sheet xmlns:r="http://schemas.openxmlformats.org/officeDocument/2006/relationships" name="Capital Stock - Conversion - Ad" sheetId="47" state="visible" r:id="rId47"/>
    <sheet xmlns:r="http://schemas.openxmlformats.org/officeDocument/2006/relationships" name="Capital Stock - Summary of Numb" sheetId="48" state="visible" r:id="rId48"/>
    <sheet xmlns:r="http://schemas.openxmlformats.org/officeDocument/2006/relationships" name="Capital Stock - Common Stock - " sheetId="49" state="visible" r:id="rId49"/>
    <sheet xmlns:r="http://schemas.openxmlformats.org/officeDocument/2006/relationships" name="Capital Stock - Summary of Shar" sheetId="50" state="visible" r:id="rId50"/>
    <sheet xmlns:r="http://schemas.openxmlformats.org/officeDocument/2006/relationships" name="Equity Incentive Plan - Additio" sheetId="51" state="visible" r:id="rId51"/>
    <sheet xmlns:r="http://schemas.openxmlformats.org/officeDocument/2006/relationships" name="Equity Incentive Plan - Summary" sheetId="52" state="visible" r:id="rId52"/>
    <sheet xmlns:r="http://schemas.openxmlformats.org/officeDocument/2006/relationships" name="Equity Incentive Plan - Summa_2" sheetId="53" state="visible" r:id="rId53"/>
    <sheet xmlns:r="http://schemas.openxmlformats.org/officeDocument/2006/relationships" name="Equity Incentive Plan - Summa_3" sheetId="54" state="visible" r:id="rId54"/>
    <sheet xmlns:r="http://schemas.openxmlformats.org/officeDocument/2006/relationships" name="Equity Incentive Plan - Summa_4" sheetId="55" state="visible" r:id="rId55"/>
    <sheet xmlns:r="http://schemas.openxmlformats.org/officeDocument/2006/relationships" name="Equity Incentive Plan - Summa_5" sheetId="56" state="visible" r:id="rId56"/>
    <sheet xmlns:r="http://schemas.openxmlformats.org/officeDocument/2006/relationships" name="Income Taxes - Additional Infor" sheetId="57" state="visible" r:id="rId57"/>
    <sheet xmlns:r="http://schemas.openxmlformats.org/officeDocument/2006/relationships" name="Related Parties - Additional I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Lucira Health, Inc.</t>
        </is>
      </c>
    </row>
    <row r="12">
      <c r="A12" s="4" t="inlineStr">
        <is>
          <t>Entity Interactive Data Current</t>
        </is>
      </c>
      <c r="B12" s="4" t="inlineStr">
        <is>
          <t>Yes</t>
        </is>
      </c>
    </row>
    <row r="13">
      <c r="A13" s="4" t="inlineStr">
        <is>
          <t>Entity Central Index Key</t>
        </is>
      </c>
      <c r="B13" s="4" t="inlineStr">
        <is>
          <t>0001652724</t>
        </is>
      </c>
    </row>
    <row r="14">
      <c r="A14" s="4" t="inlineStr">
        <is>
          <t>Entity Tax Identification Number</t>
        </is>
      </c>
      <c r="B14" s="4" t="inlineStr">
        <is>
          <t xml:space="preserve">
27-2491037</t>
        </is>
      </c>
    </row>
    <row r="15">
      <c r="A15" s="4" t="inlineStr">
        <is>
          <t>Current Fiscal Year End Date</t>
        </is>
      </c>
      <c r="B15" s="4" t="inlineStr">
        <is>
          <t>--12-31</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39976</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Incorporation, State or Country Code</t>
        </is>
      </c>
      <c r="B23" s="4" t="inlineStr">
        <is>
          <t>DE</t>
        </is>
      </c>
    </row>
    <row r="24">
      <c r="A24" s="4" t="inlineStr">
        <is>
          <t>Entity Address, Address Line One</t>
        </is>
      </c>
      <c r="B24" s="4" t="inlineStr">
        <is>
          <t>1412 62nd Street</t>
        </is>
      </c>
    </row>
    <row r="25">
      <c r="A25" s="4" t="inlineStr">
        <is>
          <t>Entity Address, City or Town</t>
        </is>
      </c>
      <c r="B25" s="4" t="inlineStr">
        <is>
          <t>Emeryville</t>
        </is>
      </c>
    </row>
    <row r="26">
      <c r="A26" s="4" t="inlineStr">
        <is>
          <t>Entity Address, State or Province</t>
        </is>
      </c>
      <c r="B26" s="4" t="inlineStr">
        <is>
          <t>CA</t>
        </is>
      </c>
    </row>
    <row r="27">
      <c r="A27" s="4" t="inlineStr">
        <is>
          <t>Entity Address, Postal Zip Code</t>
        </is>
      </c>
      <c r="B27" s="4" t="inlineStr">
        <is>
          <t>94608</t>
        </is>
      </c>
    </row>
    <row r="28">
      <c r="A28" s="4" t="inlineStr">
        <is>
          <t>City Area Code</t>
        </is>
      </c>
      <c r="B28" s="4" t="inlineStr">
        <is>
          <t>510</t>
        </is>
      </c>
    </row>
    <row r="29">
      <c r="A29" s="4" t="inlineStr">
        <is>
          <t>Local Phone Number</t>
        </is>
      </c>
      <c r="B29" s="4" t="inlineStr">
        <is>
          <t>350-8071</t>
        </is>
      </c>
    </row>
    <row r="30">
      <c r="A30" s="4" t="inlineStr">
        <is>
          <t>Trading Symbol</t>
        </is>
      </c>
      <c r="B30" s="4" t="inlineStr">
        <is>
          <t>LHDX</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Common Stock, Shares Outstanding</t>
        </is>
      </c>
      <c r="C33" s="5" t="n">
        <v>392245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1</t>
        </is>
      </c>
    </row>
    <row r="3">
      <c r="A3" s="3" t="inlineStr">
        <is>
          <t>Other Financial Information [Abstract]</t>
        </is>
      </c>
    </row>
    <row r="4">
      <c r="A4" s="4" t="inlineStr">
        <is>
          <t>Other Financial Information</t>
        </is>
      </c>
      <c r="B4" s="4" t="inlineStr">
        <is>
          <t>Note 4. Other Financial Information Inventory Inventory consist of the following:
September 30,
December 31,
2021
2020
Raw materials
$
41,531
$
4,865
Finished goods
1,433
—
Total
$
42,964
$
4,865
Other Current Assets Other current assets consist of the following:
September 30,
December 31,
2021
2020
Jabil receivable
$
9,608
$
798
Other
472
46
Total
$
10,080
$
844
Property and Equipment, Net
September 30,
December 31,
2021
2020
Construction in progress
$
2,761
$
15,308
Machinery and equipment
25,149
4,679
Website development costs
1,049
—
Furniture and fixtures
177
88
Leasehold improvements
1,142
501
Total, at cost
30,278
20,576
Accumulated depreciation and amortization
(3,323
)
(1,168
)
Property and equipment, net
$
26,955
$
19,408
Depreciation and amortization expense was $1.3 million and $2.2 million for the three and nine months ended September 30, 2021, respectively, compared to less than $0.1 million and $0.2 million for the three and nine months ended September 30, 2020, respectively. During the three months ended September 30, 2021, the Company deployed $10.5 million of assets into production from construction-in-progress, with the major portion of the remaining balance expected to be placed in service in the fourth quarter of 2021. Construction-in-progress is related to the setup of manufacturing infrastructure and the purchase of long lead time manufacturing equipment as the Company grows its manufacturing capacity and invests in semi-automation. Construction-in-progress amounts recorded are not subject to depreciation as such assets are not yet available for their intended use. During the quarter ended September 30, 2021, the Company identified a trigger for impairment assessment related to certain long-lived assets in the Auburn Hills, Michigan manufacturing facility. This facility is operated by Jabil, the commercial manufacturing provider of its COVID-19 test kit. While the Company has not yet committed a plan to exit the Auburn Hills facility or restructure its manufacturing operations, facts and circumstances indicate that the costs of certain assets, primarily those associated with a dry room affixed to the Auburn Hills facility, will not be recovered before the end of their previously estimated useful life. As a result, the Company has recorded an impairment charge of $1.6 million during the three months ended September 30, 2021, related to these assets. Accrued Liabilities Accrued liabilities consist of the following:
September 30,
December 31,
2021
2020
Professional fees
$
664
$
1,577
Accrued manufacturing and inventory purchases
9,726
1,165
Taxes
447
204
Payroll liabilities
2,515
604
Royalty liabilities
447
—
Early exercise liability
207
263
Facilities
476
—
Freight
431
—
Accrued deferred offering costs
—
487
Other
281
145
Total
$
15,194
$
4,4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Commitments and Contingencies Commitments License Agreement with Eiken Chemical Co., Ltd. In July 2020, the Company entered into a patent license agreement (“Eiken Agreement”), with Eiken Chemical Co., Ltd. (“Eiken”). Pursuant to the terms of the Eiken Agreement, Eiken granted the Company a royalty bearing non-transferable, non-assignable, sublicensable (to the Company’s affiliates), non-exclusive license under certain patents, which the Company refers to collectively as the Eiken Licensed Patents, relating, in part, to loop-mediated isothermal amplification, to develop, make, use, sell, offer for sale and dispose of any reagent, product, kit, device, equipment and/or system for nucleic acid-based in-vitro diagnostic tests for detection of SARS-CoV-2, which causes COVID-19, which the Company collectively refers to as the Initial Licensed Products, in the United States. The Company also has limited have-made rights with respect to the Eiken Licensed Patents. Under the terms of the Eiken Agreement, the Company also has an option to expand the license to the Eiken Licensed Patents for the Initial Licensed Products outside of the United States for a payment of additional fees. In addition, the Company also has an option to expand the license to the Eiken Licensed Patents for new targets beyond the purpose of testing COVID-19 in the United States, which the Company collectively refer to as the Additional Licensed Products, and together with the Initial Licensed Products, the Licensed Products, for a payment of a one-time fee for each Additional Licensed Product and an additional fee for the expansion of the licensed territory outside of the United States for each Additional Licensed Product. As partial consideration of the rights granted to the Company under the Eiken Agreement, the Company made an upfront payment to Eiken of $24. The Company also made an additional payment in July 2021 for $24 (based on the December 31, 2020 conversion ratio of 103.56 yen to one U.S. dollar). The Company recorded the upfront payment and second payment as research and development expense on the statement of operations for the year ended December 31, 2020 and September 30, 2021, respectively. In April 2021, the Company paid the first installment of the world-wide license in the amount of $9. The second installment for the world-wide license of $9 was paid in July 2021. In addition, the Company is obligated to pay a royalty in the low single-digit percentage on total net sales of all Licensed Products, that will be recorded as a cost of goods sold. Royalty expense for the three and nine months ended September 30, 2021 were $0.5 million and $1.0 million, respectively, compared to $0.0 million for the three and nine months ended September 30, 2020. The Eiken Agreement will terminate on the expiration date of the last to expire valid claim of the Eiken Licensed Patents in all countries, the latest of which is June 2031. The Company may also terminate the Eiken Agreement at any time upon a certain number of days’ prior written notice to Eiken after Eiken has received the payment due July 2021 mentioned above and all royalties accrued up to the termination date. Eiken may terminate the Eiken Agreement upon (1) not receiving any royalties on Licensed Products for a certain period of time after the Company commences sale of such Licensed Product, (2) a breach by the Company or its affiliates that is not cured within a certain number of days after receiving written notice of the breach, (3) our bankruptcy or insolvency or certain other bankruptcy or insolvency events, (4) the assignment or attempt to assign the Eiken Agreement by the Company in violation of the Eiken Agreement or (5) a challenge by the Company or its affiliates of the validity of any of the Eiken Licensed Patents. Technology Services Agreement with Jabil On September 10, 2020, the Company entered into a technical services agreement (“Jabil TSA”), with Jabil, Inc. (“Jabil”), pursuant to which Jabil will use commercially reasonable efforts to perform certain technical services related to the development of components, assemblies and systems in relation to each project under the agreement as set forth in one or more statement of work, which may include the Company’s COVID-19 test kit and any of its future product candidates. The Company is obligated to pay Jabil all amounts as set forth in each statement of work, which will specify the timeline and schedule for the performance of each service, the compensation to be paid by the Company to Jabil and other relevant terms and conditions. After the initial term of three years, the Jabil TSA will automatically be renewed for successive periods of one year unless a party provides the other party with notice of its intention not to renew the agreement at least 180 days prior to the expiration of the then current term. Either party may terminate the Jabil TSA at any time upon the mutual written consent of both parties. In addition, the agreement may be terminated by either party (a) at will upon at least 180 days’ written notice to the other party, (b) for cause based on a material breach by the other party, subject to a 60-day cure period and (c) for certain bankruptcy or insolvency events enumerated under the agreement. Manufacturing Services Agreement with Jabil On September 10, 2020, the Company entered into a manufacturing services agreement (“Jabil MSA”) with Jabil, pursuant to which Jabil will manufacture, test, pack and ship certain electronic assemblies and systems in accordance with the Company’s specifications. Jabil may not subcontract any of its manufacturing services under the Jabil MSA without the Company’s prior written consent. The Company is obligated to provide, on a monthly basis, a rolling 12-month forecast to Jabil as well as 12-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Jabil is entitled to reject any purchase orders that are not placed in accordance with the forecast. As of September 30, 2021, the Company has an outstanding non-cancellable purchase commitment of $26.3 million related to the Jabil MSA. The Company is obligated to pay Jabil upon the completion of test kit purchase orders based on a volume pricing matrix, pursuant to which Jabil will review the actual purchases during the then-ending quarter and compare against the forecasted orders in the upcoming quarter. If Jabil determines that the actual purchases correspond to a different pricing band in the volume pricing matrix, Jabil will either issue (a) a credit for any excess price paid by us if the actual price is lower than the invoiced price or (b) an invoice for any shortfall if the actual price is higher than the invoiced price. Jabil may adjust the volume pricing matrix to reflect changes in costs on the first anniversary of its notice to the Company that production qualification can commence, or after the addition of new equipment or labor. The parties will review the prices on a quarterly basis and may revise them based on applicable costs and expenses. The agreement is for an initial term of three years and automatically renewed for successive periods of one year, subject to either party’s notice of intent not to renew, delivered at least 180 days prior to the expiration of the then-current term. The Jabil MSA may be terminated at any time upon the mutual written consent of the parties. In addition, the agreement may be terminated by either party (a) at will upon at least 180 days’ written notice to the other party, (b) for cause based on a material breach by the other party, subject to a 30-day cure period and (c) for certain bankruptcy or insolvency events enumerated under the agreement. Other Commitments As of September 30, 2021, the Company has additional outstanding non-cancellable purchase commitments for $48.2 million for raw material purchases and fixed assets related to expanding the Company’s manufacturing capacity.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the Board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financial position, results of operations or cash flow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6. Leases The Company has operating leases for corporate offices, operations and research and development facilities. These leases have remaining lease terms of 1 to 3 years. The lease of operations and research and development facilities includes costs for utilities and common area maintenance which are not included in the calculation of lease payments. In July 2021, the Company entered into an operating lease agreement for space within a building in Emeryville. The lease commenced on July 6, 2021 and has a lease term expiring on June 30, 2024 with two options to extend the lease term for a period of 3 years each. In August 2021, the Company entered into an operating lease agreement for space within a building in San Jose. The lease commenced on August 30, 2021 and has a 2-year term with an auto renewal for another 2-year period upon expiration of every such bi-annual term. On September 14, 2021, the Company amended the original operating lease for San Jose, to increase the amount of leased space. The expansion lease was effective as of September 1, 2021. Leases with an initial term of 12 months or less are not recorded on the balance sheets, and the Company recognizes lease expense for these leases on a straight-line basis over the lease terms. Operating leases with terms greater than 12 months are included in operating lease ROU assets and operating lease liabilities in the Company’s balance sheets as of September 30, 2021 and December 31, 2020. Lease expense for lease payments is recognized on a straight-line basis over the lease term. Maturities of lease liabilities as of September 30, 2021, are as follows:
Operating
Leases
Year ending December 31:
2021 (Oct 2021 onwards)
$
402
2022
1,411
2023
1,040
2024
147
Total
3,000
Less: imputed interest
(212
)
Present value of operating lease liabilities
2,788
Less: current portion
(1,424
)
Operating lease liabilities, net of current portion
$
1,364
Additional information related to the Company’s leases was as follows for the three and nine months ended September 30, 2021:
Three months ended September 30,
Nine months ended September 30,
2021
2020
2021
2020
Operating lease cost
$
253
$
109
$
471
$
327
Short-term lease cost
$
312
$
99
$
939
$
289
As of September 30, 2021 and December 31, 2020, the weighted-average remaining lease term for operating leases was 2.1 years and 2.4 years, respectively. As of September 30, 2021 and December 31, 2020, the weighted-average discount rate for operating leases was 7.4% and 13.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7. Convertible Notes Payable 2020A Notes The Company entered into convertible promissory notes (the “2020A Notes”) in June and July 2020, with several lenders, including current investors. The lenders provided in aggregate $11.1 million in cash consideration to the Company. The 2020A Notes accrued simple interest at 4% per annum that was due and payable upon the request of the holders of a majority of the then outstanding principal amount of the 2020A Notes on or after June 12, 2021. Pursuant to the 2020A Notes, the outstanding principal balance and unpaid accrued interest was automatically convertible into equity shares in the next equity financing round of at least $10 million (“2020A Qualified Financing”) at a price per share equal to the lower of (i) 80% of the price paid per share for equity securities by the investors in the 2020A Qualified Financing or (ii) the quotient resulting from dividing $95 million by the number of shares of outstanding common stock on a diluted basis immediately prior to the closing of the 2020A Qualified Financing. If the next financing was not a 2020A Qualified Financing (“2020A Non-Qualified Financing”), the holders of a majority of the outstanding principal of the 2020A Notes also had the option to convert the outstanding principal balance and unpaid accrued interest into equity shares issued in the 2020A Non-Qualified Financing on the same terms set forth for a 2020A Qualified Financing. In addition, if the Company consummated a change of control, it would be required to convert the outstanding principal balance of the 2020A Notes and any unpaid accrued interest into shares of a newly created series of preferred stock having the identical rights, privileges, preferences and restrictions as the Series B. Additionally, in the event that the 2020A Notes had not converted into equity securities by June 12, 2021, the outstanding principal and unpaid accrued interest of each of the 2020A Notes would have automatically converted into shares of Series B at a conversion price equal to the original issuance price. In August 2020, the Company issued Series C for proceeds of approximately $58.7 million (see Note 8), which met the definition of a 2020A Qualified Financing. Additionally, the 2020A Notes and accrued and unpaid interest of $11.2 million were extinguished and converted into 2,593,110 shares of Series C at $4.3124 per share, which is 80% of the Series C issuance price of $5.3905. The Series C had a fair value of $5.3905 per share on the date of conversion. The Company extinguished the 2020A Notes at fair value along with the accrued interest of $44. 2020B Notes The Company issued and sold convertible promissory notes (the “2020B Notes” and together with the “2020A Notes”, the “2020 Notes”) in December 2020, with several lenders, including current investors. The lenders provided an aggregate amount of $20.0 million in cash consideration to the Company. The 2020B Notes accrue simple interest at 0.15% per annum and this interest is due and payable upon the request of the holders of a majority of the then outstanding principal amount of the 2020B Notes on or after December 11, 2022. The outstanding principal and unpaid accrued interest of each Note is convertible upon occurrence of one of the following events: Maturity or Change in Control. In the event of an equity financing including an IPO with proceeds of not less than $10.0 million (“2020B Qualified Financing”), 2020B notes automatically convert into equity securities sold in the 2020B Qualified Financing at 80% of the price paid for securities sold in the 2020B Qualified Financing. In the event of an equity financing or IPO of less than $10.0 million, the majority holders of the 2020B Notes have the option to treat the offering as a 2020B Qualified Financing at 80% of the price paid for securities sold in the round (“2020B Non-Qualified Financing”). In the case of maturity, all unpaid interest and principal shall be due and payable on the maturity date. If the notes remain outstanding on the maturity date, then the outstanding principal balance and any unpaid accrued interest is automatically converted in Series C Preferred stock based on the Series C original issue price of $5.3905. In addition, if the Company consummates a change of control as defined in Note 8, the holders of the 2020B Notes will receive shares of the Company’s common stock at 70% of the price paid for shares of common stock. The 2020 Notes are considered freestanding instruments that qualify as liabilities under ASC Topic 480, Distinguishing Liabilities from Equity as the Company is committed to issue an instrument that ultimately may require a transfer of assets. The 2020 Notes were accounted for at fair value and re-measured at each reporting date. Accordingly, the Company classified the 2020 Notes as a liability at their fair value and adjusts the instruments to fair value at each balance sheet date until the 2020 Notes are converted. The Company recorded a change in the fair value of the 2020A Notes of $2.8 million recognized as remeasurement of derivative liabilities and convertible notes in other income (expense), net in the statements of operations prior to their extinguishment in August 2020. The Company recorded a change in the fair value of the 2020B Notes of $ 4.7 million recognized as remeasurement of derivative liabilities and convertible notes in other income (expense), net in the statements of operations during the year ended December 31, 2020. The Company recorded a change in the fair value of the 2020B Notes of $0.3 million recognized as remeasurement of derivative liabilities and convertible notes in other income (expense), net in the statement of operations during the first quarter of 2021. Conversion of Convertible Notes Payable On February 9, 2021, upon the closing of the IPO, the 2020B Notes and accrued interest automatically converted into shares of common stock at a conversion price equal to 80% of the IPO price per share, which resulted in the issuance of 1,470,947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Note 8. Capital Stock Redeemable Convertible Preferred Stock Under the Company’s amended and restatement certificate of incorporation, the Company is authorized to issue 14,382,437 shares of preferred stock designated as Series A, of which 3,274,913 were issued in October 2015. On March 6, 2019, the Company amended and restated its certificate of incorporation to, among other things, increase its authorized shares of redeemable convertible preferred stock from 14,382,437 to 27,858,121 shares, of which 13,742,223 shares are designated as Series B and set forth the rights, preferences and privileges of the Series B. On July 24, 2019, the Company amended and restated its certificate of incorporation to increase its authorized shares of redeemable convertible preferred stock from 27,858,121 to 28,931,242, including increasing the shares designated as Series B to 14,815,344. On November 4, 2019, the Company amended and restated its certificate of incorporation to increase its authorized shares of redeemable convertible preferred stock from 28,931,242 to 29,208,635, including increasing the shares designated as Series B to 15,092,737. In March 2019, the Company entered into an agreement with new and existing preferred stockholders, to issue 1,608,300 shares of Series B for $7.5 million in gross proceeds. In addition, as discussed in Note 7, the Company converted all outstanding 2018 Notes and related accrued interest in the amount of $4.1 million into 1,097,048 shares of Series B. From June to August 2019, the Company entered into agreements with new and existing preferred stockholders, to issue an additional 731,824 shares of Series B for $3.4 million in gross proceeds. The Company incurred approximately $83 of issuance costs related to Series B during the year ended December 31, 2019, which has been netted against the gross proceeds. On January 9, 2020, the Company amended and restated its certificate of incorporation to increase its authorized shares of redeemable convertible preferred stock to 45,389,864 including increasing the shares designated as Series B to 31,273,966. On August 6, 2020, the Company amended and restated its certificate of incorporation to increase its authorized shares of redeemable convertible preferred stock to 103,355,827, of which 30,996,574 shares are designated as Series B and 58,243,355 of shares are designated as Series C and set forth the rights, preferences and privileges of Series C. In August 2020, the Company entered into an agreement with new and existing preferred stockholders, to issue 13,512,578 shares of Series C for $69.8 million in proceeds from the sale of Series C and the conversion of convertible notes and related accrued interest in the amount into 2,593,110 shares of Series C. On February 9, 2021, in connection with the closing of the IPO, all shares of redeemable convertible preferred stock converted into 23,978,747 shares of common stock. On February 9, 2021, the Company amended and restated its certificate of incorporation to authorize two classes of stock, respectively, common stock and preferred stock. The total number of shares which the Company is authorized to issue is 210,000,000 shares. 200,000,000 shares of which shall be common stock, having a par value per share of $0.001. 10,000,000 shares of which shall be preferred stock, having a par value per share of $0.001. The Company has not issued any preferred stock since the closing of the IPO. As of December 31, 2020, the Company’s redeemable convertible preferred stock consisted of the following:
Shares
Shares Issued and
Net Carrying
Liquidation
Authorized
Outstanding
Value
Value
Series A
14,115,898
3,274,913
$
15,020
$
16,763
Series B
30,996,574
7,191,256
33,406
33,523
Series C
58,243,355
13,512,578
72,654
72,840
Total
103,355,827
23,978,747
$
121,080
$
123,126
Dividends The Company may not declare, pay or set aside any dividends on shares of the Company unless the holders of the outstanding Series C first receive a dividend on each outstanding share of Series C in an amount equal to the dividend payable per share if all participating shares had been converted into common stock multiplied by the number of shares of common stock issuable upon the conversion of Series C. After payment or setting aside dividends to Series C, Series B are entitled to receive, prior and in preference to holders of common stock, a dividend on each outstanding share of Series B in an amount equal to the dividend payable per share if all participating shares had been converted into common stock multiplied by the number of shares of common stock issuable upon the conversion of Series B. After payment or setting aside dividends to Series B, Series A are entitled to receive, prior and in preference to holders of common stock, a dividend on each outstanding share of Series A in an amount equal to the dividend payable per share if all participating shares had been converted into common stock multiplied by the number of shares of common stock issuable upon the conversion of Series A. As of September 30, 2021, the Board had not declared any dividends. Liquidation Preference and Redemption In the event of any voluntary or involuntary liquidation, dissolution or winding up of the Company or a deemed liquidation event, the holders of shares of Series C then outstanding were entitled to be paid before any payment is made to the holders of the Series B, Series A or common stock, the Series C liquidation preference, which is equal to the greater of (i) one times the Series C original issue price, plus any dividends declared but unpaid thereon, or (ii) such amount per share as would have been payable had all shares of Series C been converted into common stock. Upon satisfaction of Series C liquidation preference, the Series B liquidation preference, which is equal to the greater of (i) the per share liquidation preference plus all declared but unpaid dividends or (ii) the amount per share as would be payable had all shares of Series B been converted into common stock, is paid prior to any other preferences. Upon the satisfaction of the Series B liquidation preference, the Series A liquidation preference, which is equal to the greater of (i) the per share liquidation preference plus all declared but unpaid dividends or (ii) the amount per share as would be payable had all shares of Series A been converted into common stock, is paid prior to any additional preferences. Following the satisfaction of the liquidation preferences, all holders of shares of common stock participate in any remaining distribution on a pro rata basis based on the number of shares of common stock then held. As of December 31, 2020, the liquidation preference per share for Series A, Series B, and Series C was $5.1185, $4.6616 and $5.3905 respectively. Each of the following events was considered a “Deemed Liquidation Event” unless the holders of at least a majority of the outstanding shares of redeemable convertible preferred stock on an as-converted basis elect otherwise by written notice sent to the Company at least five (5) days prior to the effective date of any such event:
(a)
a merger or consolidation in which (i) the Company is a constituent party or (ii)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1) the surviving or resulting corporation; or (2) if the surviving or resulting corporation is a wholly owned subsidiary of another corporation immediately following such merger or consolidation, the parent corporation of such surviving or resulting corporation;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consolidation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or
(c)
a share purchase, share exchange or tender offer in which at least a majority, by voting power, of the shares of capital stock of the Company are transferred to another person. Conversion Each share of redeemable convertible preferred stock would be automatically convertible into common stock at its then-effective conversion price (discussed below) (i) upon the vote or written consent of the holders of at least a majority of the then outstanding shares of redeemable convertible preferred stock on an as-converted basis, or (ii) upon the completion of a firm underwritten public offering of the Company’s common stock with gross proceeds of at least $50.0 million. In addition, each share of the Company’s redeemable convertible preferred stock would be convertible, at the option of the holder, into shares of common stock by dividing the initial conversion prices by the conversion price in effect at the time of conversion. The following table summarizes the number of shares of common stock into which each share of redeemable convertible preferred stock could have been converted as of December 31, 2020:
Initial
Conversion
Conversion
Conversion
Price as of
Ratio to
Price
December 31, 2020
Common Stock
Series A
$
5.1185
$
5.1185
1
Series B
$
4.6616
$
4.6616
1
Series C
$
5.3905
$
5.3905
1 The conversion price of Series A, Series B, and Series C is subject to adjustment for recapitalization (i.e. stock dividends, stock splits, reorganization, reclassification, combination of shares), or upon the issuance of shares at a price less than the then current conversion price. Voting The holder of each share of redeemable convertible preferred stock was entitled to one vote for each share of common stock into which it would convert. The holders of Series A, exclusively and as a separate class, are entitled to elect one director. In addition, the holders of record of the shares of Series B, exclusively and as a separate class, were entitled to elect two directors. The holders of Series C, exclusively and as a separate class on an as-converted basis, were entitled to elect one director. Redemption The convertible preferred stock was not redeemable at the option of the holders. Common Stock As of December 31, 2018, the Company was authorized to issue 28,716,724 shares of $0.001 par value common stock. In March 2019, the Company’s certificate of incorporation was amended and restated to increase the number of authorized shares of common stock from 28,716,724 to 50,000,000. In July 2019, the number of authorized shares of common stock was increased to 51,000,000. In November 2019, the number of authorized shares of common stock was increased to 52,000,000. In January 2020, the number of authorized shares of common stock was increased to 75,000,000. Similarly, in August 2020, the certificate of incorporation was amended to increase the number of shares authorized for issuance to 150,000,000 shares of common stock. On February 9, 2021, the Company closed its IPO of 10,350,000 shares of its common stock, including 1,350,000 shares of common stock issued pursuant to the full exercise of the underwriters’ option to purchase additional shares in the IPO, at a price to the public of $17.00 per share. The net proceeds to the Company from the IPO were $159.9 million, after deducting underwriting discounts and commissions of $12.3 million and offering expenses of $3.7 million. In addition, the Company’s outstanding 2020B convertible notes converted into 1,470,947 shares of common stock. Common stockholders are entitled to dividends as and when declared by the Board, subject to the rights of holders of all classes of stock outstanding having priority rights as to dividends. There have been no dividends declared to date. The holder of each share of common stock is entitled to one vote. The Company had shares of common stock reserved for future issuance upon the exercise or conversion of the following:
September 30,
December 31,
2021
2020
Redeemable convertible preferred stock
—
23,978,747
Common stock option grants issued and outstanding under 2014 Plan
4,111,225
4,587,700
Common shares issuable on conversion of convertible notes payable
—
1,470,947
Common stock reserved for issuance under 2021 Plan (which superseded the 2014 Plan)
2,955,624
206,012
Common stock option grants issued and outstanding under 2021 Plan
507,842
—
Restricted stock units issued and outstanding
1,763,445
—
Common stock reserved for issuance under ESPP
710,189
—
Total shares of common stock reserved for future issuance
10,048,325
30,243,4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Note 9. Equity Incentive Plan In 2014, the Company adopted the 2014 Equity Incentive Plan (the “2014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Awards granted under the 2014 Plan have a term of 10 years and generally vest over a four-year In January 2021, the Board adopted the 2021 Plan. The stockholders approved the 2021 Plan in January 2021, and it became effective upon the execution of the underwriting agreement for the IPO on February 4, 2021. Under the 2021 Plan, the Company may grant stock options, stock appreciation rights, restricted stock, restricted stock units, and other stock or cash-based awards to individuals who are then employees, officers, directors or consultants of the Company. A total of 5,200,000 shares of common stock were approved to be initially reserved for issuance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1, by an amount equal to 5% of the outstanding number of shares of common stock on December 31st of the preceding calendar year or such lesser amount as determined by the Board. No further grants will be made under the 2014 Equity Incentive Plan. Restricted Stock Units Restricted stock units (“RSUs”) are generally subject to a 4 year vesting period, with 25% of the shares vesting approximately one year from the vesting commencement date and quarterly thereafter over the remaining vesting term. The Company had the following activity for RSUs for the nine months ended September 30, 2021:
Underlying Shares
Weighted- Average Grant Date Fair Value
Aggregate Fair Value
Balance as of December 31, 2020
—
—
—
Granted
1,891,515
$
7.11
$
13,454,392
Vested
(11,250
)
Canceled or forfeited
(116,820
)
Balance as of September 30, 2021
1,763,445
$
6.81
$
13,402,182
On July 31, 2021, the Company cancelled 100,000 RSUs, which were not yet vested, upon the departure of a former executive officer. During the three months ended September 30, 2021, the Company accelerated the vesting and settlement of 11,250 RSUs upon the departure of a different executive officer pursuant to their separation agreement. The Company recognized $0.1 million of stock-based compensation expense related to the acceleration of vesting in conjunction with such separation agreement. Stock Options A summary of stock option activity for the nine months ended September 30, 2021 is as follows:
Weighted-
Average
Weighted-
Remaining
Average
Contractual
Aggregate
Number of Options
Exercise Price
Term (years)
Intrinsic Value
Balance as of December 31, 2020
4,587,700
$
1.51
9.2
$
3,152
Granted
634,093
17.00
Exercised
(440,055
)
1.06
3,453
Cancelled
(162,671
)
13.46
Balance as of September 30, 2021
4,619,067
$
3.26
7.0
$
24,823
Options vested and expected to vest as of September 30, 2021
4,619,067
$
3.26
7.0
$
24,823
Options vested and exercisable as of September 30, 2021
1,931,399
$
2.05
5.2
$
11,507
The aggregate intrinsic value of options exercised was $2.1 million and $3.5 million for the three and nine months ended September 30, 2021. The aggregate intrinsic value of options exercised was $0.4 million for the three and nine months ended September 30, 2020. During the three months ended September 30, 2021, the Company accelerated the vesting of 604,642 shares related to the departure of an executive officer as part of their separation agreement. The Company recognized $4.1 million of stock-based compensation expense related to the acceleration of vesting in conjunction with such separation agreement. The fair value of each option grant was estimated on the date of grant using the Black-Scholes option pricing model with the following assumptions on a weighted-average basis for the three and nine months ended September 30, 2021 and 2020:
Three Months Ended September 30,
Nine Months Ended September 30,
2021
2020
2021
2020
Estimated fair value of common stock
$
—
$
0.73
$
17.00
$
0.44
Expected term (in years)
—
6.1
5.9
6.0
Risk-free interest rate
0.0
%
0.4
%
0.6
%
0.4
%
Dividend yield
—
—
—
—
Volatility
0.0
%
43.3
%
46.9
%
44.8
% Common stock fair value —Prior to the IPO the fair value of the Company’s common stock was determined by the Board with assistance from management. The Board determined the fair value of common stock by considering independent valuation reports and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Following the closing of the IPO, the fair value of the Company’s common stock is the closing price of the common stock as reported on the Nasdaq Global Select Market. Dividend yield of zero —The Company has not declared or paid dividends. Risk-free interest rates —The Company applied the risk-free interest rate based on the US Treasury yield for the expected term of the option. Expected term —The Company calculated the expected term as the average of the contractual term of the option and the vesting period for its employee stock options. Expected volatility —Since the Company does not have sufficient stock price history to estimate the expected volatility of its shares, the expected volatility is calculated based on the average volatility for a peer group in the industry in which the Company does business. The weighted-average grant date fair value of the options granted as calculated using the Black-Scholes option-pricing model was $7.52 and $0.81 per share for the nine months ended September 30, 2021 and 2020, respectively. The Company did not grant options during the three months ended September 30, 2021. Total compensation cost for share-based payment arrangements recognized were as follows:
Three Months Ended September 30,
Nine Months Ended September 30,
2021
2020
2021
2020
Cost of products sold
$
91
$
—
$
351
$
—
Research and development
274
45
695
112
Selling, general and administrative
4,663
73
5,454
123
Total
$
5,028
$
118
$
6,500
$
235
Total compensation costs as of September 30, 2021 related to non-vested awards to be recognized in future periods was $4.4 million and is expected to be recognized over the weighted-average period of 2.6 years. Employee Stock Purchase Plan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6 months. The first offering period began in February 2021 and closed in August 2021. The purchase price will be specified pursuant to the offering, but cannot, under the terms of the ESPP, be less than 85% of the lower of the fair market value per share of the Company's common stock on either the offering date or on the purchase date . The ESPP also includes a six month look-back provision for the purchase price of the stock price on the purchase date is less than the stock price on the offering date. In February 2021, the Company’s employees enrolled in the offering period (“first offering”) to purchase a variable number of shares of its common stock under the ESPP at the purchase date. In August 2021, the employees purchased 39,811 shares from the first offering at $8.33 per share In August 2021, the Company’s employees enrolled in the offering period (“second offering”) to purchase a variable number of shares of its common stock under the ESPP at the purchase date. The shares were measured at grant date using a weighted-average fair value of $5.16 per share under a Black Scholes valuation model. During the three and nine months ended September 30, 2021, the Company recorded $0.1 million and $0.2 million, respectively, of stock-based compensation related to its ESPP. There was $0.2 million of unrecognized stock-based compensation expense for the three and nine months ended September 30, 2021, related to the ESPP that is expected to be recognized over an average vesting period of 0.39 years. The fair value of shares to be issued under the Company’s ESPP was estimated on the date of grant using the Black-Scholes option pricing model with the following assumptions on a weighted-average basis for the three and nine months ended September 30, 2021 and 2020:
Three Months Ended September 30,
Nine Months Ended September 30,
2021
2020
2021
2020
Estimated fair value of common stock
$
9.80
$
—
$
12.45
$
—
Expected term (in years)
0.5
—
0.5
—
Risk-free interest rate
0.1
%
0.0
%
0.1
%
0.0
%
Dividend yield
—
—
—
—
Volatility
139.1
%
0.0
%
108.7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Income Taxes The Company did not record a provision or benefit for income taxes during the three and nine months ended September 30, 2021 and 2020. The Company continues to maintain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9 Months Ended</t>
        </is>
      </c>
    </row>
    <row r="2">
      <c r="B2" s="2" t="inlineStr">
        <is>
          <t>Sep. 30, 2021</t>
        </is>
      </c>
    </row>
    <row r="3">
      <c r="A3" s="3" t="inlineStr">
        <is>
          <t>Compensation And Retirement Disclosure [Abstract]</t>
        </is>
      </c>
    </row>
    <row r="4">
      <c r="A4" s="4" t="inlineStr">
        <is>
          <t>Retirement Plan</t>
        </is>
      </c>
      <c r="B4" s="4" t="inlineStr">
        <is>
          <t>Note 11. Retirement Plan In December 2017, the Company adopted the Lucira Health, Inc. 401(k) Plan which allows eligible employees after one month of service to contribute pre-tax and Roth contributions to the plan, as allowed by law. The Company currently does not match employee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12. Related Parties The Company issued Convertible Notes to related parties for a total of $11.5 million during the year ended December 31, 2020, and carried the same terms as those disclosed in Note 7. The Convertible Notes interest expense was not significant during the year ended December 31, 2020. The Company held $8.7 million in 2020B Notes to related parties as of December 31, 2020. The Company incurred $0.1 million and $0.1 million in consulting expenses with individuals related to a former executive officer or its Board of Directors during the nine months ended September 30, 2021 and 2020, respectively. Additionally, the Company recorded revenues of less than $0.1 million and $0 million from individuals or companies related to an executive officer or its Board of Directors during the nin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balance sheet as of September 30, 2021, the statements of operations for the three and nine months ended September 30, 2021 and 2020, the statements of redeemable convertible preferred stock and stockholders’ equity (deficit) for the three and nine months ended September 30, 2021 and 2020, and the statements of cash flows for the nine months ended September 30,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1 and the results of its operations and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se financial statements and accompanying notes should be read in conjunction with the financial statements and notes thereto in the Company’s Annual Report on Form 10-K for the fiscal year ended December 31, 2020, as filed with the SEC on March 31, 2021.</t>
        </is>
      </c>
    </row>
    <row r="5">
      <c r="A5" s="4" t="inlineStr">
        <is>
          <t>Use of Estimates</t>
        </is>
      </c>
      <c r="B5" s="4" t="inlineStr">
        <is>
          <t>Use of Estimates Significant estimates and assumptions made in the accompanying financial statements include, but are not limited to recognition of grant income, the fair value of the Company’s pre IPO common stock and redeemable convertible preferred stock, the fair value of derivative liabilities and convertible notes payable, stock-based compensation, incremental borrowing rate,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ncentration of Credit Risk and Significant Suppliers</t>
        </is>
      </c>
      <c r="B6" s="4" t="inlineStr">
        <is>
          <t xml:space="preserve">Concentration of Credit Risk and Significant Suppliers Financial instruments that potentially subject the Company to credit risk consist principally of cash held by financial institutions, grant income receivables and account receivables. Substantially all of the Company’s cash is held at one financial institution that management believes is of high credit quality. Such deposits may, at times, exceed federally insured limits. The Company’s grant income receivable balance at each respective balance sheet dates results from grant agreements with the U.S. government. As of September 30, 2021, accounts receivable balance was $11.9 million. Three customers accounted for 18%, 15%, and 12% of accounts receivable balance. As of December 31, 2020, accounts receivable balance was $0.3 million and was comprised by the Company’s only customer. The Company evaluates the collectability of its accounts receivable based on historical collection trends and provides for an allowance for doubtful accounts. Allowance for doubtful accounts was $0.3 million and $0.0 million as of September 30, 2021 and December 31, 2020, respectively. Three customers accounted for 15%, 14% and 11% and one customer accounted for 10% of the Company’s revenue during the three and nine months ended September 30, 2021, respectively. The Company is dependent on key suppliers, who are single source, for certain laboratory materials and inventory items. An interruption in the supply of these materials could temporarily impact the Company’s ability to manufacture its commercial inventory and perform development, testing and clinical trials related to its products. The Company is also dependent on its manufacturing and distribution partners that are critical to its ability to supply product to its end customers. </t>
        </is>
      </c>
    </row>
    <row r="7">
      <c r="A7" s="4" t="inlineStr">
        <is>
          <t>Fair Value Measurements</t>
        </is>
      </c>
      <c r="B7" s="4" t="inlineStr">
        <is>
          <t>Fair Value Measurements The carrying value of the Company’s cash, accounts receivable, grant income receivable, prepaid expenses,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derivative liabilities and convertible notes are measured at fair value on a recurring basis and are classified as Level 3 liabilities until conversion of the notes. The Company records subsequent adjustments to reflect the increase or decrease in estimated fair value at each reporting date on the statement of operations.</t>
        </is>
      </c>
    </row>
    <row r="8">
      <c r="A8" s="4" t="inlineStr">
        <is>
          <t>Cash, and Restricted Cash Equivalents</t>
        </is>
      </c>
      <c r="B8" s="4" t="inlineStr">
        <is>
          <t>Cash, and Restricted Cash Equivalents The Company considers highly liquid investments purchased with a remaining maturity date upon acquisition of three months or less to be cash equivalents and are stated at cost, which approximates fair value. As of September 30, 2021 and September 30, 2020, there were no cash equivalents. As of September 30, 2021, the Company held a restricted cash balance of $2.3 million which was used to secure a letter of credit in relation to the Company’s contract manufacturer to secure certain purchases made on the Company’s behalf. The cash was deposited in a money market account with maturities of three months or less and thus considered a restricted cash equivalent.</t>
        </is>
      </c>
    </row>
    <row r="9">
      <c r="A9" s="4" t="inlineStr">
        <is>
          <t>Inventories Produced in Preparation for Product Launches</t>
        </is>
      </c>
      <c r="B9" s="4" t="inlineStr">
        <is>
          <t>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Prior to obtaining the EUA authorization for its COVID-19 test kit on November 17, 2020, the Company charged $2.3 million of preapproval inventory to research and development expense. After receipt of the EUA in November 2020, the Company accounted for all production item purchases as inventory in accordance with its inventories policy below. Preapproval inventories previously recorded as research and development expense that are subsequently sold will have a zero cost of product. Subsequent to receipt of the EUA in November 2020, the Company utilized a portion of the preapproval inventory resulting in a remaining unused amount of $1.3 million as of December 31, 2020. As of the six months ended June 30, 2021, the Company utilized all of the preapproval inventory write-offs for cost of sales of $1.0 million and for selling, general and administrative and research and development activities of $0.3 million.</t>
        </is>
      </c>
    </row>
    <row r="10">
      <c r="A10" s="4" t="inlineStr">
        <is>
          <t>Inventories</t>
        </is>
      </c>
      <c r="B10" s="4" t="inlineStr">
        <is>
          <t>Inventories The Company values its inventory at the lower of cost or net realizable value and determines the cost of inventory using standard costs which closely resembles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revenue and a new lower-cost basis for the inventory is established. The Company recorded $1.3 million of inventory obsolescence charges during the three and nine months ended September 30, 2021 related to an issue during transit for one of the key raw material components of its product.</t>
        </is>
      </c>
    </row>
    <row r="11">
      <c r="A11" s="4" t="inlineStr">
        <is>
          <t>Warranty</t>
        </is>
      </c>
      <c r="B11" s="4" t="inlineStr">
        <is>
          <t>Warranty The Company offers a standard product warranty that our products will perform as intended upon the date of original delivery for a reasonable period of time, which is the shorter of date usage or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service delivery costs incurred in correcting product failures, and warranty policies. The Company will regularly review these estimates to assess the appropriateness of our recorded warranty liabilities and adjust the amounts as necessary. As of September 30, 2021 and December 31, 2020, the accrued liability for warranty returns was not significant.</t>
        </is>
      </c>
    </row>
    <row r="12">
      <c r="A12" s="4" t="inlineStr">
        <is>
          <t>Grant Income Receivable</t>
        </is>
      </c>
      <c r="B12" s="4" t="inlineStr">
        <is>
          <t>Grant Income Receivable Grant income receivable consists of billed and unbilled amounts earned from various government grants for costs incurred prior to the period end under reimbursement contracts. The amounts are billed to the respective government agencies. As collection is deemed probable, no allowance for doubtful accounts has been established. If amounts become uncollectible, they are recorded as operating expense in the Company’s statements of operations. Of the amounts presented on the balance sheets as grant income receivable, $0.1 million and $0.2 million were unbilled as of September 30, 2021 and December 31, 2020, respectively.</t>
        </is>
      </c>
    </row>
    <row r="13">
      <c r="A13" s="4" t="inlineStr">
        <is>
          <t>Property and Equipment, Net</t>
        </is>
      </c>
      <c r="B13" s="4" t="inlineStr">
        <is>
          <t xml:space="preserve">Property and Equipment, Net Property and equipment are stated at cost, net of depreciation and amortization. Depreciation is computed using the straight-line method over the estimated useful lives of the assets, generally between three and seven years. Leasehold improvements are amortized on a straight-line basis over the lesser of the estimated useful life of the asset or the remaining term of the related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other income or expense in the statements of operations in the period realized. </t>
        </is>
      </c>
    </row>
    <row r="14">
      <c r="A14" s="4" t="inlineStr">
        <is>
          <t>Leases</t>
        </is>
      </c>
      <c r="B14" s="4" t="inlineStr">
        <is>
          <t xml:space="preserve">Leases The Company determines if an arrangement is a lease at inception and if so, determines whether the lease qualifies as operating or finance. Operating leases are included in operating lease right-of-use (“ROU”) assets and operating lease liabilities in the balance sheets. The Company did not have any finance leases as of September 30, 2021 and December 31, 2020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Th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t>
        </is>
      </c>
    </row>
    <row r="15">
      <c r="A15" s="4" t="inlineStr">
        <is>
          <t>Long-Lived Assets</t>
        </is>
      </c>
      <c r="B15" s="4" t="inlineStr">
        <is>
          <t xml:space="preserve">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property and equipment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For the three and nine months ended September 30, 2021, a $1.6 million impairment of long-lived assets was recorded, there was no impairment recorded during the same periods in 2020. See additional discussion in Note 4, Other Financial Information. </t>
        </is>
      </c>
    </row>
    <row r="16">
      <c r="A16" s="4" t="inlineStr">
        <is>
          <t>Accrued Research and Development Costs</t>
        </is>
      </c>
      <c r="B16" s="4" t="inlineStr">
        <is>
          <t xml:space="preserve">Accrued Research and Development Cost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amount of services or supplies provided but not yet invoiced and include these costs in accrued liabilities in the balance sheets and within research and development expense in the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
        </is>
      </c>
    </row>
    <row r="17">
      <c r="A17" s="4" t="inlineStr">
        <is>
          <t>Redeemable Convertible Preferred Stock</t>
        </is>
      </c>
      <c r="B17" s="4" t="inlineStr">
        <is>
          <t>Redeemable Convertible Preferred Stock The Company’s shares of preferred stock are assessed at issuance for classification and redemption features requiring bifurcation. The Company’s preferred stock i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if the Company has not been dissolved within 90 days following the occurrence of certain deemed liquidation events, which the Company determined is not solely within its control and thus has classified shares of redeemable convertible preferred stock as temporary equity until such time as the conditions are removed or lapse. The Company initially records redeemable convertible preferred stock at fair value, net of issuance costs.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In connection with the IPO on February 9, 2021, all outstanding shares of redeemable convertible preferred stock converted into 23,978,747 shares of common stock.</t>
        </is>
      </c>
    </row>
    <row r="18">
      <c r="A18" s="4" t="inlineStr">
        <is>
          <t>Deferred Offering Costs</t>
        </is>
      </c>
      <c r="B18" s="4" t="inlineStr">
        <is>
          <t>Deferred Offering Costs The Company capitalized certain legal, professional accounting and other third-party fees that are directly associated with in-process equity financings, including the IPO,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 There was $2.2 million of deferred offering costs related to the Company’s IPO recorded as other assets on the Company’s balance sheet as of December 31, 2020. The Company recorded additional offering costs between December 31, 2020 and February 9, 2021 and recorded $3.7 million as an offset to the IPO proceeds as additional paid in capital on the closing date.</t>
        </is>
      </c>
    </row>
    <row r="19">
      <c r="A19" s="4" t="inlineStr">
        <is>
          <t>Revenue Recognition</t>
        </is>
      </c>
      <c r="B19" s="4" t="inlineStr">
        <is>
          <t>Revenue Recognition The Company recognizes revenue under Accounting Standards Codification (“ASC”)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for arrangements upon the transfer of control of the Company’s products to its customers, which is currently upon the shipment of the product to the customer under the Company’s standard terms and conditions. There are no further performance obligations by the Company to the customer after shipment of the product. Control of the Company’s products is transferred at a point in time. Revenue is measured based on the amount of consideration that the Company expects to receive as reduced by estimated discounts and allowances. All of the Company’s revenue has been derived from sales of its test kits. Since receiving the initial EUA in the fourth quarter 2020, the Company marketed its test products to physicians and licensed healthcare providers in the United States. On April 9, 2021, the Company received its first FDA EUA authorization for OTC non-prescription use and expanded its marketing to include domestic testing providers, distributors, businesses and international distributors. Collection of the Company’s net receivables generally occur within 30 days of billing. Contracts do not contain significant financing components based on the typical period of time between delivery of products and collection of consideration. Customers in certain countries outside of the United States pay in advance of product delivery. In those instances, payment and delivery typically occur in the same month. Costs to obtain or fulfill a contract are currently expensed when incurred because our performance obligation is satisfied at a point in time.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The following table sets forth the Company’s revenue by geographic area based on the customers’ locations:
Three Months Ended September 30,
Nine Months Ended September 30,
2021
2020
2021
2020
United States
$
10,452
$
—
$
25,240
$
—
International
4,524
—
6,691
—
Total revenue
$
14,976
$
—
$
31,931
$
—</t>
        </is>
      </c>
    </row>
    <row r="20">
      <c r="A20" s="4" t="inlineStr">
        <is>
          <t>Grant Income</t>
        </is>
      </c>
      <c r="B20" s="4" t="inlineStr">
        <is>
          <t>Grant Income The Company earns grant income for performing tasks under research and development agreements with governmental agencies. In July 2018, the Company entered into an agreement with the Biomedical Advanced Research and Development Authority (“BARDA”), a division within the U.S. Department of Health and Human Services (“HHS”), for an award of up to $10 million to demonstrate the feasibility of a novel in-home, disposable, point-of-care rapid diagnostic assay for the detection of Influenza A and B for work performed through July 2020. In September 2019, the Company amended its agreement with BARDA to increase the award to $21.5 million and extend the reporting period through July 2022. The Company recognized grant income from BARDA of $0.0 for the three and nine months ended September 30, 2021, compared to $0.0 million and $1.8 million for the three and nine months ended September 30, 2020, respectively. In July 2021, BARDA terminated the influenza contract for convenience. The Company recognized grant income from other governmental agencies of $0.1 million and $0.4 million during the three and nine months ended September 30, 2021, respectively, compared to less than $0.1 million and $0.2 million during the three and nine months ended September 30, 2020, respectively. Grant income derived from reimbursement of direct out-of-pocket expenses, overhead allocations and fringe benefits for research costs associated with government contracts and grants are recorded at the gross amount within grant income. The costs associated with these reimbursements are reflected as a component of research and development expense in the Company’s statements of operations.</t>
        </is>
      </c>
    </row>
    <row r="21">
      <c r="A21" s="4" t="inlineStr">
        <is>
          <t>Research and Development</t>
        </is>
      </c>
      <c r="B21" s="4" t="inlineStr">
        <is>
          <t xml:space="preserve">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t>
        </is>
      </c>
    </row>
    <row r="22">
      <c r="A22" s="4" t="inlineStr">
        <is>
          <t>Advertising and Marketing Costs</t>
        </is>
      </c>
      <c r="B22" s="4" t="inlineStr">
        <is>
          <t xml:space="preserve">Advertising and Marketing Costs Costs associated with advertising and marketing activities are expensed as incurred. Total advertising and marketing costs were less than $0.1 million and $1.3 million for the three and nine months ended September 30, 2021, respectively, compared to $0.0 million in 2020, and are included in selling, general and administrative expenses in the accompanying statements of operations. </t>
        </is>
      </c>
    </row>
    <row r="23">
      <c r="A23" s="4" t="inlineStr">
        <is>
          <t>Stock-Based Compensation</t>
        </is>
      </c>
      <c r="B23" s="4" t="inlineStr">
        <is>
          <t xml:space="preserve">Stock-Based Compensation The Company’s stock-based awards consist of stock options, restricted stock awards, and employee stock purchase plan issued to grant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In January 2021, the Company’s Board adopted the 2021 Equity Incentive Plan (the “2021 Plan”). The stockholders approved the 2021 Plan in January 2021, and it became effective upon the execution of the underwriting agreement for the IPO on February 4, 2021. Under the 2021 Plan, the Company may grant stock options, stock appreciation rights, restricted stock, restricted stock units, and other stock or cash-based awards to individuals who are then employees, officers, directors or consultants of the Company. No further grants will be made under the 2014 Equity Incentive Plan. In February 2021, the Board adopted the 2021 Employee Stock Purchase Plan (the "ESPP"). The Company recognizes stock-based compensation expense related to shares issued pursuant to its ESPP on a straight-line basis over the offering period, which is generally six months. The ESPP allows employees to purchase shares of the Company's common stock at a 15 percent discount. The ESPP also includes a six-month look-back provision for the purchase price if the stock price on the purchase date is less than the stock price on the offering. The Company classifies stock-based compensation expense in its statements of operation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Prior to the Company’s initial public offering, the Company was a private company and lacked company-specific historical and implied fair value information. Therefore, the Board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iv) current business conditions and projections; (v) the likelihood of achieving a liquidity event, such as an IPO or sale of the Company, given prevailing market conditions, and (vi) precedent transactions involving the Company’s shares.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
        </is>
      </c>
    </row>
    <row r="24">
      <c r="A24" s="4" t="inlineStr">
        <is>
          <t>Income Taxes</t>
        </is>
      </c>
      <c r="B2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5">
      <c r="A25" s="4" t="inlineStr">
        <is>
          <t>Net Loss Per Share</t>
        </is>
      </c>
      <c r="B25" s="4" t="inlineStr">
        <is>
          <t>Net Loss Per Share Basic net loss per share attributable to common stockholders is calculated by dividing the net loss attributable to common stockholders by the weighted-average number of common stock outstanding during the period. Diluted net loss per share attributable to common stockholders is computed by dividing the net loss attributable to common stockholders by the weighted-average number of common stock equivalents of potentially diluted securities outstanding for the period determined using the treasury-stock and if-converted methods. Potentially dilutive common stock equivalents are comprised of redeemable convertible preferred stock, and options and restricted stock units outstanding under the Company’s stock option plan. For the nine months ended September 30, 2021 and 2020, there was no difference in the number of shares used to calculate basic and diluted shares outstanding as the inclusion of the potentially dilutive securities would be anti-dilutive. The following table summarizes the Company’s net loss per share:
Three Months Ended September 30,
Nine Months Ended September 30,
2021
2020
2021
2020
Numerator
Net loss attributable to common stockholders basic and diluted
$
(27,496
)
$
(11,810
)
$
(57,012
)
$
(20,161
)
Denominator
Weighted-average number of common stock outstanding, basic and diluted
38,667,615
2,481,678
33,348,104
2,341,135
Net loss per share attributable to common stockholders, basic and diluted
$
(0.71
)
$
(4.76
)
$
(1.71
)
$
(8.61
) Potentially dilutive securities not included in the calculation of diluted net loss per share because to do so would be anti-dilutive are as follows (in common stock equivalent shares):
As of September 30,
2021
2020
Redeemable convertible preferred stock
—
23,978,747
Options to purchase common stock
4,713,028
4,634,044
Unvested restricted stock units
1,763,445
—
Total
6,476,473
28,612,791</t>
        </is>
      </c>
    </row>
    <row r="26">
      <c r="A26" s="4" t="inlineStr">
        <is>
          <t>Segment Reporting</t>
        </is>
      </c>
      <c r="B26" s="4" t="inlineStr">
        <is>
          <t>Segment Reporting The Company has determined that the Chief Executive Officer is its Chief Operating Decision Maker. The Company’s Chief Executive Officer reviews financial information presented on an aggregate basis for the purposes of assessing the performance and making decisions on how to allocate resources. Accordingly, the Company has determined that it operates in a single</t>
        </is>
      </c>
    </row>
    <row r="27">
      <c r="A27" s="4" t="inlineStr">
        <is>
          <t>Recent Accounting Pronouncements</t>
        </is>
      </c>
      <c r="B27" s="4" t="inlineStr">
        <is>
          <t xml:space="preserve">Recent Accounting Pronouncements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ly Adopted Accounting Standards In December 2019, the FASB issued ASU No. 2019-12, Income Taxes (Topic 740): Simplifying the Accounting for Income Taxes Recent Accounting Pronouncements Not Yet Adopted In June 2016, the FASB issued ASU 2016-13 , Measurement of Credit Losses on Financial Instruments (Topic 326):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Unaudited) - USD ($) $ in Thousands</t>
        </is>
      </c>
      <c r="C1" s="2" t="inlineStr">
        <is>
          <t>Sep. 30, 2021</t>
        </is>
      </c>
      <c r="D1" s="2" t="inlineStr">
        <is>
          <t>Dec. 31, 2020</t>
        </is>
      </c>
    </row>
    <row r="2">
      <c r="A2" s="3" t="inlineStr">
        <is>
          <t>Current assets:</t>
        </is>
      </c>
    </row>
    <row r="3">
      <c r="A3" s="4" t="inlineStr">
        <is>
          <t>Cash</t>
        </is>
      </c>
      <c r="C3" s="6" t="n">
        <v>117286</v>
      </c>
      <c r="D3" s="6" t="n">
        <v>58212</v>
      </c>
      <c r="E3" s="4" t="inlineStr">
        <is>
          <t>[1]</t>
        </is>
      </c>
    </row>
    <row r="4">
      <c r="A4" s="4" t="inlineStr">
        <is>
          <t>Accounts receivable, net</t>
        </is>
      </c>
      <c r="C4" s="5" t="n">
        <v>11904</v>
      </c>
      <c r="D4" s="5" t="n">
        <v>293</v>
      </c>
      <c r="E4" s="4" t="inlineStr">
        <is>
          <t>[1]</t>
        </is>
      </c>
    </row>
    <row r="5">
      <c r="A5" s="4" t="inlineStr">
        <is>
          <t>Inventory</t>
        </is>
      </c>
      <c r="C5" s="5" t="n">
        <v>42964</v>
      </c>
      <c r="D5" s="5" t="n">
        <v>4865</v>
      </c>
      <c r="E5" s="4" t="inlineStr">
        <is>
          <t>[1]</t>
        </is>
      </c>
    </row>
    <row r="6">
      <c r="A6" s="4" t="inlineStr">
        <is>
          <t>Grant income receivable</t>
        </is>
      </c>
      <c r="C6" s="5" t="n">
        <v>125</v>
      </c>
      <c r="D6" s="5" t="n">
        <v>183</v>
      </c>
      <c r="E6" s="4" t="inlineStr">
        <is>
          <t>[1]</t>
        </is>
      </c>
    </row>
    <row r="7">
      <c r="A7" s="4" t="inlineStr">
        <is>
          <t>Prepaid expenses</t>
        </is>
      </c>
      <c r="C7" s="5" t="n">
        <v>8165</v>
      </c>
      <c r="D7" s="5" t="n">
        <v>3496</v>
      </c>
      <c r="E7" s="4" t="inlineStr">
        <is>
          <t>[1]</t>
        </is>
      </c>
    </row>
    <row r="8">
      <c r="A8" s="4" t="inlineStr">
        <is>
          <t>Other current assets</t>
        </is>
      </c>
      <c r="C8" s="5" t="n">
        <v>10080</v>
      </c>
      <c r="D8" s="5" t="n">
        <v>844</v>
      </c>
      <c r="E8" s="4" t="inlineStr">
        <is>
          <t>[1]</t>
        </is>
      </c>
    </row>
    <row r="9">
      <c r="A9" s="4" t="inlineStr">
        <is>
          <t>Restricted cash equivalents</t>
        </is>
      </c>
      <c r="C9" s="5" t="n">
        <v>2338</v>
      </c>
      <c r="D9" s="5" t="n">
        <v>2338</v>
      </c>
      <c r="E9" s="4" t="inlineStr">
        <is>
          <t>[1]</t>
        </is>
      </c>
    </row>
    <row r="10">
      <c r="A10" s="4" t="inlineStr">
        <is>
          <t>Total current assets</t>
        </is>
      </c>
      <c r="C10" s="5" t="n">
        <v>192862</v>
      </c>
      <c r="D10" s="5" t="n">
        <v>70231</v>
      </c>
      <c r="E10" s="4" t="inlineStr">
        <is>
          <t>[1]</t>
        </is>
      </c>
    </row>
    <row r="11">
      <c r="A11" s="4" t="inlineStr">
        <is>
          <t>Property and equipment, net</t>
        </is>
      </c>
      <c r="C11" s="5" t="n">
        <v>26955</v>
      </c>
      <c r="D11" s="5" t="n">
        <v>19408</v>
      </c>
      <c r="E11" s="4" t="inlineStr">
        <is>
          <t>[1]</t>
        </is>
      </c>
    </row>
    <row r="12">
      <c r="A12" s="4" t="inlineStr">
        <is>
          <t>Operating lease right-of-use assets</t>
        </is>
      </c>
      <c r="C12" s="5" t="n">
        <v>2726</v>
      </c>
      <c r="D12" s="5" t="n">
        <v>748</v>
      </c>
      <c r="E12" s="4" t="inlineStr">
        <is>
          <t>[1]</t>
        </is>
      </c>
    </row>
    <row r="13">
      <c r="A13" s="4" t="inlineStr">
        <is>
          <t>Other assets</t>
        </is>
      </c>
      <c r="C13" s="5" t="n">
        <v>245</v>
      </c>
      <c r="D13" s="5" t="n">
        <v>2316</v>
      </c>
      <c r="E13" s="4" t="inlineStr">
        <is>
          <t>[1]</t>
        </is>
      </c>
    </row>
    <row r="14">
      <c r="A14" s="4" t="inlineStr">
        <is>
          <t>Total assets</t>
        </is>
      </c>
      <c r="C14" s="5" t="n">
        <v>222788</v>
      </c>
      <c r="D14" s="5" t="n">
        <v>92703</v>
      </c>
      <c r="E14" s="4" t="inlineStr">
        <is>
          <t>[1]</t>
        </is>
      </c>
    </row>
    <row r="15">
      <c r="A15" s="3" t="inlineStr">
        <is>
          <t>Current liabilities:</t>
        </is>
      </c>
    </row>
    <row r="16">
      <c r="A16" s="4" t="inlineStr">
        <is>
          <t>Accounts payable</t>
        </is>
      </c>
      <c r="C16" s="5" t="n">
        <v>10453</v>
      </c>
      <c r="D16" s="5" t="n">
        <v>3981</v>
      </c>
      <c r="E16" s="4" t="inlineStr">
        <is>
          <t>[1]</t>
        </is>
      </c>
    </row>
    <row r="17">
      <c r="A17" s="4" t="inlineStr">
        <is>
          <t>Accrued liabilities</t>
        </is>
      </c>
      <c r="C17" s="5" t="n">
        <v>15194</v>
      </c>
      <c r="D17" s="5" t="n">
        <v>4445</v>
      </c>
      <c r="E17" s="4" t="inlineStr">
        <is>
          <t>[1]</t>
        </is>
      </c>
    </row>
    <row r="18">
      <c r="A18" s="4" t="inlineStr">
        <is>
          <t>Operating lease liabilities, current</t>
        </is>
      </c>
      <c r="C18" s="5" t="n">
        <v>1424</v>
      </c>
      <c r="D18" s="5" t="n">
        <v>431</v>
      </c>
      <c r="E18" s="4" t="inlineStr">
        <is>
          <t>[1]</t>
        </is>
      </c>
    </row>
    <row r="19">
      <c r="A19" s="4" t="inlineStr">
        <is>
          <t>Customer deposits</t>
        </is>
      </c>
      <c r="C19" s="5" t="n">
        <v>365</v>
      </c>
    </row>
    <row r="20">
      <c r="A20" s="4" t="inlineStr">
        <is>
          <t>Total current liabilities</t>
        </is>
      </c>
      <c r="C20" s="5" t="n">
        <v>27436</v>
      </c>
      <c r="D20" s="5" t="n">
        <v>8857</v>
      </c>
      <c r="E20" s="4" t="inlineStr">
        <is>
          <t>[1]</t>
        </is>
      </c>
    </row>
    <row r="21">
      <c r="A21" s="4" t="inlineStr">
        <is>
          <t>Convertible notes payable</t>
        </is>
      </c>
      <c r="B21" s="4" t="inlineStr">
        <is>
          <t>[1]</t>
        </is>
      </c>
      <c r="D21" s="5" t="n">
        <v>24694</v>
      </c>
    </row>
    <row r="22">
      <c r="A22" s="4" t="inlineStr">
        <is>
          <t>Operating lease liabilities, net of current portion</t>
        </is>
      </c>
      <c r="C22" s="5" t="n">
        <v>1364</v>
      </c>
      <c r="D22" s="5" t="n">
        <v>380</v>
      </c>
      <c r="E22" s="4" t="inlineStr">
        <is>
          <t>[1]</t>
        </is>
      </c>
    </row>
    <row r="23">
      <c r="A23" s="4" t="inlineStr">
        <is>
          <t>Total liabilities</t>
        </is>
      </c>
      <c r="C23" s="5" t="n">
        <v>28800</v>
      </c>
      <c r="D23" s="5" t="n">
        <v>33931</v>
      </c>
      <c r="E23" s="4" t="inlineStr">
        <is>
          <t>[1]</t>
        </is>
      </c>
    </row>
    <row r="24">
      <c r="A24" s="4" t="inlineStr">
        <is>
          <t>Commitments and contingencies (Note 5)</t>
        </is>
      </c>
      <c r="C24" s="4" t="inlineStr">
        <is>
          <t xml:space="preserve"> </t>
        </is>
      </c>
      <c r="D24" s="4" t="inlineStr">
        <is>
          <t xml:space="preserve"> </t>
        </is>
      </c>
      <c r="E24" s="4" t="inlineStr">
        <is>
          <t>[1]</t>
        </is>
      </c>
    </row>
    <row r="25">
      <c r="A25" s="4" t="inlineStr">
        <is>
          <t>Redeemable convertible preferred stock $0.001 par value; 0 and 103,355,827 shares authorized as of September 30, 2021 and December 31, 2020, respectively; 0 and 23,978,747 shares issued and outstanding as of September 30, 2021 and December 31, 2020, respectively; aggregate liquidation preference of $0 as of September 30, 2021</t>
        </is>
      </c>
      <c r="B25" s="4" t="inlineStr">
        <is>
          <t>[1]</t>
        </is>
      </c>
      <c r="D25" s="5" t="n">
        <v>121080</v>
      </c>
    </row>
    <row r="26">
      <c r="A26" s="3" t="inlineStr">
        <is>
          <t>Stockholders’ equity (deficit):</t>
        </is>
      </c>
    </row>
    <row r="27">
      <c r="A27" s="4" t="inlineStr">
        <is>
          <t>Preferred stock $0.001 par value; 10,000,000 and 0 shares authorized as of September 30, 2021 and December 31, 2020, respectively; 0 shares issued and outstanding as of September 30, 2021 and December 31, 2020</t>
        </is>
      </c>
      <c r="C27" s="4" t="inlineStr">
        <is>
          <t xml:space="preserve"> </t>
        </is>
      </c>
      <c r="D27" s="4" t="inlineStr">
        <is>
          <t xml:space="preserve"> </t>
        </is>
      </c>
      <c r="E27" s="4" t="inlineStr">
        <is>
          <t>[1]</t>
        </is>
      </c>
    </row>
    <row r="28">
      <c r="A28" s="4" t="inlineStr">
        <is>
          <t>Common stock, $0.001 par value; 200,000,000 and 150,000,000 shares authorized as of September 30, 2021 and December 31, 2020, respectively; 39,003,504 and 2,712,694 shares issued and outstanding as of September 30, 2021 and December 31, 2020, respectively</t>
        </is>
      </c>
      <c r="C28" s="5" t="n">
        <v>39</v>
      </c>
      <c r="D28" s="5" t="n">
        <v>3</v>
      </c>
      <c r="E28" s="4" t="inlineStr">
        <is>
          <t>[1]</t>
        </is>
      </c>
    </row>
    <row r="29">
      <c r="A29" s="4" t="inlineStr">
        <is>
          <t>Additional paid-in capital</t>
        </is>
      </c>
      <c r="C29" s="5" t="n">
        <v>314675</v>
      </c>
      <c r="D29" s="5" t="n">
        <v>1403</v>
      </c>
      <c r="E29" s="4" t="inlineStr">
        <is>
          <t>[1]</t>
        </is>
      </c>
    </row>
    <row r="30">
      <c r="A30" s="4" t="inlineStr">
        <is>
          <t>Accumulated deficit</t>
        </is>
      </c>
      <c r="C30" s="5" t="n">
        <v>-120726</v>
      </c>
      <c r="D30" s="5" t="n">
        <v>-63714</v>
      </c>
      <c r="E30" s="4" t="inlineStr">
        <is>
          <t>[1]</t>
        </is>
      </c>
    </row>
    <row r="31">
      <c r="A31" s="4" t="inlineStr">
        <is>
          <t>Total stockholders’ equity (deficit)</t>
        </is>
      </c>
      <c r="C31" s="5" t="n">
        <v>193988</v>
      </c>
      <c r="D31" s="5" t="n">
        <v>-62308</v>
      </c>
      <c r="E31" s="4" t="inlineStr">
        <is>
          <t>[1]</t>
        </is>
      </c>
    </row>
    <row r="32">
      <c r="A32" s="4" t="inlineStr">
        <is>
          <t>Total liabilities, redeemable convertible preferred stock, and stockholders’ equity (deficit)</t>
        </is>
      </c>
      <c r="C32" s="6" t="n">
        <v>222788</v>
      </c>
      <c r="D32" s="6" t="n">
        <v>92703</v>
      </c>
      <c r="E32" s="4" t="inlineStr">
        <is>
          <t>[1]</t>
        </is>
      </c>
    </row>
    <row r="33"/>
    <row r="34">
      <c r="A34" s="4" t="inlineStr">
        <is>
          <t>[1]</t>
        </is>
      </c>
      <c r="B34" s="4" t="inlineStr">
        <is>
          <t>The balance sheet as of December 31, 2020 is derived from the audited financial statements as of that date</t>
        </is>
      </c>
    </row>
  </sheetData>
  <mergeCells count="4">
    <mergeCell ref="A1:B1"/>
    <mergeCell ref="D1:E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venue by Geographic Area Based on Customers' Locations</t>
        </is>
      </c>
      <c r="B4" s="4" t="inlineStr">
        <is>
          <t>The following table sets forth the Company’s revenue by geographic area based on the customers’ locations:
Three Months Ended September 30,
Nine Months Ended September 30,
2021
2020
2021
2020
United States
$
10,452
$
—
$
25,240
$
—
International
4,524
—
6,691
—
Total revenue
$
14,976
$
—
$
31,931
$
—</t>
        </is>
      </c>
    </row>
    <row r="5">
      <c r="A5" s="4" t="inlineStr">
        <is>
          <t>Summary of Net Loss per Share</t>
        </is>
      </c>
      <c r="B5" s="4" t="inlineStr">
        <is>
          <t>The following table summarizes the Company’s net loss per share:
Three Months Ended September 30,
Nine Months Ended September 30,
2021
2020
2021
2020
Numerator
Net loss attributable to common stockholders basic and diluted
$
(27,496
)
$
(11,810
)
$
(57,012
)
$
(20,161
)
Denominator
Weighted-average number of common stock outstanding, basic and diluted
38,667,615
2,481,678
33,348,104
2,341,135
Net loss per share attributable to common stockholders, basic and diluted
$
(0.71
)
$
(4.76
)
$
(1.71
)
$
(8.61
)</t>
        </is>
      </c>
    </row>
    <row r="6">
      <c r="A6" s="4" t="inlineStr">
        <is>
          <t>Schedule of Potentially Dilutive Securities Not Included in Calculation of Diluted Net Loss Per Share</t>
        </is>
      </c>
      <c r="B6" s="4" t="inlineStr">
        <is>
          <t>Potentially dilutive securities not included in the calculation of diluted net loss per share because to do so would be anti-dilutive are as follows (in common stock equivalent shares):
As of September 30,
2021
2020
Redeemable convertible preferred stock
—
23,978,747
Options to purchase common stock
4,713,028
4,634,044
Unvested restricted stock units
1,763,445
—
Total
6,476,473
28,612,7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The following tables summarize the Company’s financial assets and liabilities measured at fair value on a recurring basis by level within the fair value hierarchy.
Fair Value Measurements as of
September 30, 2021
Level 1
Level 2
Level 3
Assets
Restricted cash equivalents
$
2,338
$
—
$
—
Total
2,338
—
—
Fair Value Measurements as of
December 31, 2020
Level 1
Level 2
Level 3
Assets
Restricted cash equivalents
$
2,338
$
—
$
—
Total
2,338
—
—
Liabilities
Convertible notes payable
$
—
$
—
$
24,694
Total
—
—
24,694</t>
        </is>
      </c>
    </row>
    <row r="5">
      <c r="A5" s="4" t="inlineStr">
        <is>
          <t>Schedule of Change in Fair Value of Derivative Liabilities and Convertible Notes</t>
        </is>
      </c>
      <c r="B5" s="4" t="inlineStr">
        <is>
          <t>The change in the fair value of the derivative liabilities and convertible notes accounted for at fair value is summarized below.
September 30, 2021
September 30, 2020
Fair value at beginning of the period
$
24,694
$
—
Initial fair value of instruments issued
—
11,139
Change in fair value of instruments and accrued interest, net
288
2,839
Extinguishment of instruments held at fair value
(24,982
)
(13,978
)
Fair value at end of the perio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ther Financial Information [Abstract]</t>
        </is>
      </c>
    </row>
    <row r="4">
      <c r="A4" s="4" t="inlineStr">
        <is>
          <t>Schedule of Inventory</t>
        </is>
      </c>
      <c r="B4" s="4" t="inlineStr">
        <is>
          <t>Inventory consist of the following:
September 30,
December 31,
2021
2020
Raw materials
$
41,531
$
4,865
Finished goods
1,433
—
Total
$
42,964
$
4,865</t>
        </is>
      </c>
    </row>
    <row r="5">
      <c r="A5" s="4" t="inlineStr">
        <is>
          <t>Schedule of Other Current Assets</t>
        </is>
      </c>
      <c r="B5" s="4" t="inlineStr">
        <is>
          <t>Other current assets consist of the following:
September 30,
December 31,
2021
2020
Jabil receivable
$
9,608
$
798
Other
472
46
Total
$
10,080
$
844</t>
        </is>
      </c>
    </row>
    <row r="6">
      <c r="A6" s="4" t="inlineStr">
        <is>
          <t>Schedule of Property and Equipment, Net</t>
        </is>
      </c>
      <c r="B6" s="4" t="inlineStr">
        <is>
          <t>September 30,
December 31,
2021
2020
Construction in progress
$
2,761
$
15,308
Machinery and equipment
25,149
4,679
Website development costs
1,049
—
Furniture and fixtures
177
88
Leasehold improvements
1,142
501
Total, at cost
30,278
20,576
Accumulated depreciation and amortization
(3,323
)
(1,168
)
Property and equipment, net
$
26,955
$
19,408</t>
        </is>
      </c>
    </row>
    <row r="7">
      <c r="A7" s="4" t="inlineStr">
        <is>
          <t>Schedule of Accrued Liabilities</t>
        </is>
      </c>
      <c r="B7" s="4" t="inlineStr">
        <is>
          <t>Accrued liabilities consist of the following:
September 30,
December 31,
2021
2020
Professional fees
$
664
$
1,577
Accrued manufacturing and inventory purchases
9,726
1,165
Taxes
447
204
Payroll liabilities
2,515
604
Royalty liabilities
447
—
Early exercise liability
207
263
Facilities
476
—
Freight
431
—
Accrued deferred offering costs
—
487
Other
281
145
Total
$
15,194
$
4,4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Lease Liabilities</t>
        </is>
      </c>
      <c r="B4" s="4" t="inlineStr">
        <is>
          <t>Maturities of lease liabilities as of September 30, 2021, are as follows:
Operating
Leases
Year ending December 31:
2021 (Oct 2021 onwards)
$
402
2022
1,411
2023
1,040
2024
147
Total
3,000
Less: imputed interest
(212
)
Present value of operating lease liabilities
2,788
Less: current portion
(1,424
)
Operating lease liabilities, net of current portion
$
1,364</t>
        </is>
      </c>
    </row>
    <row r="5">
      <c r="A5" s="4" t="inlineStr">
        <is>
          <t>Summary of Additional Information Related to Leases</t>
        </is>
      </c>
      <c r="B5" s="4" t="inlineStr">
        <is>
          <t>Additional information related to the Company’s leases was as follows for the three and nine months ended September 30, 2021:
Three months ended September 30,
Nine months ended September 30,
2021
2020
2021
2020
Operating lease cost
$
253
$
109
$
471
$
327
Short-term lease cost
$
312
$
99
$
939
$
2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ummary of Redeemable Convertible Preferred Stock</t>
        </is>
      </c>
      <c r="B4" s="4" t="inlineStr">
        <is>
          <t>As of December 31, 2020, the Company’s redeemable convertible preferred stock consisted of the following:
Shares
Shares Issued and
Net Carrying
Liquidation
Authorized
Outstanding
Value
Value
Series A
14,115,898
3,274,913
$
15,020
$
16,763
Series B
30,996,574
7,191,256
33,406
33,523
Series C
58,243,355
13,512,578
72,654
72,840
Total
103,355,827
23,978,747
$
121,080
$
123,126</t>
        </is>
      </c>
    </row>
    <row r="5">
      <c r="A5" s="4" t="inlineStr">
        <is>
          <t>Summary of Number of Shares of Common Stock into Which Redeemable Convertible Preferred Stock Shares Converted</t>
        </is>
      </c>
      <c r="B5" s="4" t="inlineStr">
        <is>
          <t>The following table summarizes the number of shares of common stock into which each share of redeemable convertible preferred stock could have been converted as of December 31, 2020:
Initial
Conversion
Conversion
Conversion
Price as of
Ratio to
Price
December 31, 2020
Common Stock
Series A
$
5.1185
$
5.1185
1
Series B
$
4.6616
$
4.6616
1
Series C
$
5.3905
$
5.3905
1</t>
        </is>
      </c>
    </row>
    <row r="6">
      <c r="A6" s="4" t="inlineStr">
        <is>
          <t>Summary of Shares of Common Stock Reserved for Future Issuance</t>
        </is>
      </c>
      <c r="B6" s="4" t="inlineStr">
        <is>
          <t>The Company had shares of common stock reserved for future issuance upon the exercise or conversion of the following:
September 30,
December 31,
2021
2020
Redeemable convertible preferred stock
—
23,978,747
Common stock option grants issued and outstanding under 2014 Plan
4,111,225
4,587,700
Common shares issuable on conversion of convertible notes payable
—
1,470,947
Common stock reserved for issuance under 2021 Plan (which superseded the 2014 Plan)
2,955,624
206,012
Common stock option grants issued and outstanding under 2021 Plan
507,842
—
Restricted stock units issued and outstanding
1,763,445
—
Common stock reserved for issuance under ESPP
710,189
—
Total shares of common stock reserved for future issuance
10,048,325
30,243,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Tables)</t>
        </is>
      </c>
      <c r="B1" s="2" t="inlineStr">
        <is>
          <t>9 Months Ended</t>
        </is>
      </c>
    </row>
    <row r="2">
      <c r="B2" s="2" t="inlineStr">
        <is>
          <t>Sep. 30, 2021</t>
        </is>
      </c>
    </row>
    <row r="3">
      <c r="A3" s="3" t="inlineStr">
        <is>
          <t>Disclosure Of Compensation Related Costs Sharebased Payments [Abstract]</t>
        </is>
      </c>
    </row>
    <row r="4">
      <c r="A4" s="4" t="inlineStr">
        <is>
          <t>Summary of Restricted Stock Units Activity</t>
        </is>
      </c>
      <c r="B4" s="4" t="inlineStr">
        <is>
          <t>The Company had the following activity for RSUs for the nine months ended September 30, 2021:
Underlying Shares
Weighted- Average Grant Date Fair Value
Aggregate Fair Value
Balance as of December 31, 2020
—
—
—
Granted
1,891,515
$
7.11
$
13,454,392
Vested
(11,250
)
Canceled or forfeited
(116,820
)
Balance as of September 30, 2021
1,763,445
$
6.81
$
13,402,182</t>
        </is>
      </c>
    </row>
    <row r="5">
      <c r="A5" s="4" t="inlineStr">
        <is>
          <t>Summary of Stock Option Activity</t>
        </is>
      </c>
      <c r="B5" s="4" t="inlineStr">
        <is>
          <t>A summary of stock option activity for the nine months ended September 30, 2021 is as follows:
Weighted-
Average
Weighted-
Remaining
Average
Contractual
Aggregate
Number of Options
Exercise Price
Term (years)
Intrinsic Value
Balance as of December 31, 2020
4,587,700
$
1.51
9.2
$
3,152
Granted
634,093
17.00
Exercised
(440,055
)
1.06
3,453
Cancelled
(162,671
)
13.46
Balance as of September 30, 2021
4,619,067
$
3.26
7.0
$
24,823
Options vested and expected to vest as of September 30, 2021
4,619,067
$
3.26
7.0
$
24,823
Options vested and exercisable as of September 30, 2021
1,931,399
$
2.05
5.2
$
11,507</t>
        </is>
      </c>
    </row>
    <row r="6">
      <c r="A6" s="4" t="inlineStr">
        <is>
          <t>Summary of Assumptions Used to Estimate Fair Value of Stock Options</t>
        </is>
      </c>
      <c r="B6" s="4" t="inlineStr">
        <is>
          <t>The fair value of each option grant was estimated on the date of grant using the Black-Scholes option pricing model with the following assumptions on a weighted-average basis for the three and nine months ended September 30, 2021 and 2020:
Three Months Ended September 30,
Nine Months Ended September 30,
2021
2020
2021
2020
Estimated fair value of common stock
$
—
$
0.73
$
17.00
$
0.44
Expected term (in years)
—
6.1
5.9
6.0
Risk-free interest rate
0.0
%
0.4
%
0.6
%
0.4
%
Dividend yield
—
—
—
—
Volatility
0.0
%
43.3
%
46.9
%
44.8
%</t>
        </is>
      </c>
    </row>
    <row r="7">
      <c r="A7" s="4" t="inlineStr">
        <is>
          <t>Summary of Compensation Cost for Share-Based Payment Arrangements Recognized</t>
        </is>
      </c>
      <c r="B7" s="4" t="inlineStr">
        <is>
          <t>Total compensation cost for share-based payment arrangements recognized were as follows:
Three Months Ended September 30,
Nine Months Ended September 30,
2021
2020
2021
2020
Cost of products sold
$
91
$
—
$
351
$
—
Research and development
274
45
695
112
Selling, general and administrative
4,663
73
5,454
123
Total
$
5,028
$
118
$
6,500
$
235</t>
        </is>
      </c>
    </row>
    <row r="8">
      <c r="A8" s="4" t="inlineStr">
        <is>
          <t>Summary of Assumptions Used to Estimate Fair Value of Employee Stock Purchase Plans</t>
        </is>
      </c>
      <c r="B8" s="4" t="inlineStr">
        <is>
          <t>The fair value of shares to be issued under the Company’s ESPP was estimated on the date of grant using the Black-Scholes option pricing model with the following assumptions on a weighted-average basis for the three and nine months ended September 30, 2021 and 2020:
Three Months Ended September 30,
Nine Months Ended September 30,
2021
2020
2021
2020
Estimated fair value of common stock
$
9.80
$
—
$
12.45
$
—
Expected term (in years)
0.5
—
0.5
—
Risk-free interest rate
0.1
%
0.0
%
0.1
%
0.0
%
Dividend yield
—
—
—
—
Volatility
139.1
%
0.0
%
108.7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1" customWidth="1" min="5" max="5"/>
    <col width="13" customWidth="1" min="6" max="6"/>
    <col width="21" customWidth="1" min="7" max="7"/>
  </cols>
  <sheetData>
    <row r="1">
      <c r="A1" s="1" t="inlineStr">
        <is>
          <t>Organization - Additional Information (Details) $ / shares in Units, $ in Thousands</t>
        </is>
      </c>
      <c r="B1" s="2" t="inlineStr">
        <is>
          <t>Feb. 09, 2021USD ($)$ / sharesshares</t>
        </is>
      </c>
      <c r="C1" s="2" t="inlineStr">
        <is>
          <t>Jan. 28, 2021</t>
        </is>
      </c>
      <c r="D1" s="2" t="inlineStr">
        <is>
          <t>Sep. 30, 2021USD ($)</t>
        </is>
      </c>
      <c r="E1" s="2" t="inlineStr">
        <is>
          <t>Dec. 31, 2020USD ($)</t>
        </is>
      </c>
      <c r="F1" s="2" t="inlineStr">
        <is>
          <t>[1]</t>
        </is>
      </c>
      <c r="G1" s="2" t="inlineStr">
        <is>
          <t>Sep. 30, 2020USD ($)</t>
        </is>
      </c>
    </row>
    <row r="2">
      <c r="A2" s="3" t="inlineStr">
        <is>
          <t>Organization Consolidation And Presentation Of Financial Statements Disclosure [Line Items]</t>
        </is>
      </c>
    </row>
    <row r="3">
      <c r="A3" s="4" t="inlineStr">
        <is>
          <t>Entity incorporation, date of incorporation</t>
        </is>
      </c>
      <c r="D3" s="4" t="inlineStr">
        <is>
          <t>Feb. 20,
		2013</t>
        </is>
      </c>
    </row>
    <row r="4">
      <c r="A4" s="4" t="inlineStr">
        <is>
          <t>Reverse stock split, description</t>
        </is>
      </c>
      <c r="D4" s="4" t="inlineStr">
        <is>
          <t>On January 28, 2021, the Company’s board of directors (the “Board”) approved a 1-for-4.3103 reverse stock split (the “Reverse Stock Split”) of the Company’s common stock and each series of its redeemable convertible preferred stock to be consummated prior to the effectiveness of the Company’s initial public offering (“IPO”) on February 4, 2021.</t>
        </is>
      </c>
    </row>
    <row r="5">
      <c r="A5" s="4" t="inlineStr">
        <is>
          <t>Stock split conversion ratio</t>
        </is>
      </c>
      <c r="C5" s="9" t="n">
        <v>0.232</v>
      </c>
    </row>
    <row r="6">
      <c r="A6" s="4" t="inlineStr">
        <is>
          <t>Proceeds from issuance of common stock on IPO, net of issuance costs</t>
        </is>
      </c>
      <c r="D6" s="6" t="n">
        <v>159898</v>
      </c>
    </row>
    <row r="7">
      <c r="A7" s="4" t="inlineStr">
        <is>
          <t>Conversion of stock | shares</t>
        </is>
      </c>
      <c r="B7" s="5" t="n">
        <v>23978747</v>
      </c>
    </row>
    <row r="8">
      <c r="A8" s="4" t="inlineStr">
        <is>
          <t>Cash</t>
        </is>
      </c>
      <c r="D8" s="5" t="n">
        <v>117286</v>
      </c>
      <c r="E8" s="6" t="n">
        <v>58212</v>
      </c>
      <c r="G8" s="6" t="n">
        <v>68293</v>
      </c>
    </row>
    <row r="9">
      <c r="A9" s="4" t="inlineStr">
        <is>
          <t>Accumulated deficit</t>
        </is>
      </c>
      <c r="D9" s="5" t="n">
        <v>-120726</v>
      </c>
      <c r="E9" s="6" t="n">
        <v>-63714</v>
      </c>
    </row>
    <row r="10">
      <c r="A10" s="4" t="inlineStr">
        <is>
          <t>Revenue from sale of test kits</t>
        </is>
      </c>
      <c r="D10" s="6" t="n">
        <v>31900</v>
      </c>
    </row>
    <row r="11">
      <c r="A11" s="4" t="inlineStr">
        <is>
          <t>IPO | Common Stock</t>
        </is>
      </c>
    </row>
    <row r="12">
      <c r="A12" s="3" t="inlineStr">
        <is>
          <t>Organization Consolidation And Presentation Of Financial Statements Disclosure [Line Items]</t>
        </is>
      </c>
    </row>
    <row r="13">
      <c r="A13" s="4" t="inlineStr">
        <is>
          <t>Number of shares issued in transaction | shares</t>
        </is>
      </c>
      <c r="B13" s="5" t="n">
        <v>10350000</v>
      </c>
    </row>
    <row r="14">
      <c r="A14" s="4" t="inlineStr">
        <is>
          <t>Shares issued price per share | $ / shares</t>
        </is>
      </c>
      <c r="B14" s="6" t="n">
        <v>17</v>
      </c>
    </row>
    <row r="15">
      <c r="A15" s="4" t="inlineStr">
        <is>
          <t>Proceeds from issuance of common stock on IPO, net of issuance costs</t>
        </is>
      </c>
      <c r="B15" s="6" t="n">
        <v>159900</v>
      </c>
    </row>
    <row r="16">
      <c r="A16" s="4" t="inlineStr">
        <is>
          <t>Underwriting discounts and commissions</t>
        </is>
      </c>
      <c r="B16" s="5" t="n">
        <v>12300</v>
      </c>
    </row>
    <row r="17">
      <c r="A17" s="4" t="inlineStr">
        <is>
          <t>Offering expenses</t>
        </is>
      </c>
      <c r="B17" s="6" t="n">
        <v>3700</v>
      </c>
    </row>
    <row r="18">
      <c r="A18" s="4" t="inlineStr">
        <is>
          <t>Conversion of stock | shares</t>
        </is>
      </c>
      <c r="B18" s="5" t="n">
        <v>25449694</v>
      </c>
    </row>
    <row r="19">
      <c r="A19" s="4" t="inlineStr">
        <is>
          <t>Underwriters' Option to Purchase Additional Shares | Common Stock</t>
        </is>
      </c>
    </row>
    <row r="20">
      <c r="A20" s="3" t="inlineStr">
        <is>
          <t>Organization Consolidation And Presentation Of Financial Statements Disclosure [Line Items]</t>
        </is>
      </c>
    </row>
    <row r="21">
      <c r="A21" s="4" t="inlineStr">
        <is>
          <t>Number of shares issued in transaction | shares</t>
        </is>
      </c>
      <c r="B21" s="5" t="n">
        <v>1350000</v>
      </c>
    </row>
    <row r="22"/>
    <row r="23">
      <c r="A23" s="4" t="inlineStr">
        <is>
          <t>[1]</t>
        </is>
      </c>
      <c r="B23" s="4" t="inlineStr">
        <is>
          <t>The balance sheet as of December 31, 2020 is derived from the audited financial statements as of that date</t>
        </is>
      </c>
    </row>
  </sheetData>
  <mergeCells count="2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G22"/>
    <mergeCell ref="B23:G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7" customWidth="1" min="5" max="5"/>
    <col width="21" customWidth="1" min="6" max="6"/>
    <col width="21" customWidth="1" min="7" max="7"/>
    <col width="29" customWidth="1" min="8" max="8"/>
    <col width="21" customWidth="1" min="9" max="9"/>
    <col width="21" customWidth="1" min="10" max="10"/>
    <col width="36" customWidth="1" min="11" max="11"/>
    <col width="21" customWidth="1" min="12" max="12"/>
    <col width="21" customWidth="1" min="13" max="13"/>
    <col width="13" customWidth="1" min="14" max="14"/>
  </cols>
  <sheetData>
    <row r="1">
      <c r="A1" s="1" t="inlineStr">
        <is>
          <t>Summary of Significant Accounting Policies - Additional Information (Details)</t>
        </is>
      </c>
      <c r="B1" s="2" t="inlineStr">
        <is>
          <t>Nov. 17, 2020USD ($)</t>
        </is>
      </c>
      <c r="C1" s="2" t="inlineStr">
        <is>
          <t>Jul. 31, 2021</t>
        </is>
      </c>
      <c r="D1" s="2" t="inlineStr">
        <is>
          <t>Feb. 28, 2021</t>
        </is>
      </c>
      <c r="E1" s="2" t="inlineStr">
        <is>
          <t>Feb. 09, 2021USD ($)shares</t>
        </is>
      </c>
      <c r="F1" s="2" t="inlineStr">
        <is>
          <t>Sep. 30, 2019USD ($)</t>
        </is>
      </c>
      <c r="G1" s="2" t="inlineStr">
        <is>
          <t>Jul. 31, 2018USD ($)</t>
        </is>
      </c>
      <c r="H1" s="2" t="inlineStr">
        <is>
          <t>Sep. 30, 2021USD ($)Customer</t>
        </is>
      </c>
      <c r="I1" s="2" t="inlineStr">
        <is>
          <t>Sep. 30, 2020USD ($)</t>
        </is>
      </c>
      <c r="J1" s="2" t="inlineStr">
        <is>
          <t>Jun. 30, 2021USD ($)</t>
        </is>
      </c>
      <c r="K1" s="2" t="inlineStr">
        <is>
          <t>Sep. 30, 2021USD ($)CustomerSegment</t>
        </is>
      </c>
      <c r="L1" s="2" t="inlineStr">
        <is>
          <t>Sep. 30, 2020USD ($)</t>
        </is>
      </c>
      <c r="M1" s="2" t="inlineStr">
        <is>
          <t>Dec. 31, 2020USD ($)</t>
        </is>
      </c>
    </row>
    <row r="2">
      <c r="A2" s="3" t="inlineStr">
        <is>
          <t>Significant Accounting Policies [Line Items]</t>
        </is>
      </c>
    </row>
    <row r="3">
      <c r="A3" s="4" t="inlineStr">
        <is>
          <t>Accounts receivable</t>
        </is>
      </c>
      <c r="H3" s="6" t="n">
        <v>11904000</v>
      </c>
      <c r="K3" s="6" t="n">
        <v>11904000</v>
      </c>
      <c r="M3" s="6" t="n">
        <v>293000</v>
      </c>
      <c r="N3" s="4" t="inlineStr">
        <is>
          <t>[1]</t>
        </is>
      </c>
    </row>
    <row r="4">
      <c r="A4" s="4" t="inlineStr">
        <is>
          <t>Allowance for doubtful accounts</t>
        </is>
      </c>
      <c r="H4" s="5" t="n">
        <v>0</v>
      </c>
      <c r="K4" s="5" t="n">
        <v>0</v>
      </c>
    </row>
    <row r="5">
      <c r="A5" s="4" t="inlineStr">
        <is>
          <t>Cash equivalents</t>
        </is>
      </c>
      <c r="H5" s="5" t="n">
        <v>0</v>
      </c>
      <c r="I5" s="6" t="n">
        <v>0</v>
      </c>
      <c r="K5" s="5" t="n">
        <v>0</v>
      </c>
      <c r="L5" s="6" t="n">
        <v>0</v>
      </c>
    </row>
    <row r="6">
      <c r="A6" s="4" t="inlineStr">
        <is>
          <t>Restricted cash balance</t>
        </is>
      </c>
      <c r="H6" s="5" t="n">
        <v>2300000</v>
      </c>
      <c r="K6" s="5" t="n">
        <v>2300000</v>
      </c>
    </row>
    <row r="7">
      <c r="A7" s="4" t="inlineStr">
        <is>
          <t>Research and development</t>
        </is>
      </c>
      <c r="H7" s="5" t="n">
        <v>14342000</v>
      </c>
      <c r="I7" s="5" t="n">
        <v>8793000</v>
      </c>
      <c r="K7" s="5" t="n">
        <v>30741000</v>
      </c>
      <c r="L7" s="5" t="n">
        <v>16108000</v>
      </c>
    </row>
    <row r="8">
      <c r="A8" s="4" t="inlineStr">
        <is>
          <t>Cost of products sold</t>
        </is>
      </c>
      <c r="H8" s="5" t="n">
        <v>14837000</v>
      </c>
      <c r="K8" s="5" t="n">
        <v>32710000</v>
      </c>
    </row>
    <row r="9">
      <c r="A9" s="4" t="inlineStr">
        <is>
          <t>Inventory write-offs and obsolescence charges</t>
        </is>
      </c>
      <c r="H9" s="5" t="n">
        <v>1300000</v>
      </c>
      <c r="K9" s="5" t="n">
        <v>1284000</v>
      </c>
    </row>
    <row r="10">
      <c r="A10" s="4" t="inlineStr">
        <is>
          <t>Grant income receivable, unbilled</t>
        </is>
      </c>
      <c r="H10" s="5" t="n">
        <v>100000</v>
      </c>
      <c r="K10" s="6" t="n">
        <v>100000</v>
      </c>
      <c r="M10" s="5" t="n">
        <v>200000</v>
      </c>
    </row>
    <row r="11">
      <c r="A11" s="4" t="inlineStr">
        <is>
          <t>Operating lease existence of option to extend [true false]</t>
        </is>
      </c>
      <c r="K11" s="4" t="inlineStr">
        <is>
          <t>true</t>
        </is>
      </c>
    </row>
    <row r="12">
      <c r="A12" s="4" t="inlineStr">
        <is>
          <t>Operating lease option to extend</t>
        </is>
      </c>
      <c r="C12" s="4" t="inlineStr">
        <is>
          <t xml:space="preserve"> 3 years</t>
        </is>
      </c>
      <c r="K12" s="4" t="inlineStr">
        <is>
          <t>options to extend</t>
        </is>
      </c>
    </row>
    <row r="13">
      <c r="A13" s="4" t="inlineStr">
        <is>
          <t>Long-lived asset impairment</t>
        </is>
      </c>
      <c r="H13" s="5" t="n">
        <v>1600000</v>
      </c>
      <c r="I13" s="5" t="n">
        <v>0</v>
      </c>
      <c r="K13" s="6" t="n">
        <v>1622000</v>
      </c>
      <c r="L13" s="5" t="n">
        <v>0</v>
      </c>
    </row>
    <row r="14">
      <c r="A14" s="4" t="inlineStr">
        <is>
          <t>Redeemable convertible preferred stock redemption period after occurrence of certain liquidation events</t>
        </is>
      </c>
      <c r="K14" s="4" t="inlineStr">
        <is>
          <t>90 days</t>
        </is>
      </c>
    </row>
    <row r="15">
      <c r="A15" s="4" t="inlineStr">
        <is>
          <t>Net revenues collection period</t>
        </is>
      </c>
      <c r="K15" s="4" t="inlineStr">
        <is>
          <t>30 days</t>
        </is>
      </c>
    </row>
    <row r="16">
      <c r="A16" s="4" t="inlineStr">
        <is>
          <t>Grant income</t>
        </is>
      </c>
      <c r="H16" s="5" t="n">
        <v>112000</v>
      </c>
      <c r="I16" s="5" t="n">
        <v>30000</v>
      </c>
      <c r="K16" s="6" t="n">
        <v>393000</v>
      </c>
      <c r="L16" s="5" t="n">
        <v>2007000</v>
      </c>
    </row>
    <row r="17">
      <c r="A17" s="4" t="inlineStr">
        <is>
          <t>Grant income from other governmental agencies</t>
        </is>
      </c>
      <c r="H17" s="6" t="n">
        <v>100000</v>
      </c>
      <c r="K17" s="6" t="n">
        <v>400000</v>
      </c>
      <c r="L17" s="5" t="n">
        <v>200000</v>
      </c>
    </row>
    <row r="18">
      <c r="A18" s="4" t="inlineStr">
        <is>
          <t>Expected dividend yield</t>
        </is>
      </c>
      <c r="K18" s="4" t="inlineStr">
        <is>
          <t>0.00%</t>
        </is>
      </c>
    </row>
    <row r="19">
      <c r="A19" s="4" t="inlineStr">
        <is>
          <t>Number of operating segments | Segment</t>
        </is>
      </c>
      <c r="K19" s="5" t="n">
        <v>1</v>
      </c>
    </row>
    <row r="20">
      <c r="A20" s="4" t="inlineStr">
        <is>
          <t>Number of reportable segments | Segment</t>
        </is>
      </c>
      <c r="K20" s="5" t="n">
        <v>1</v>
      </c>
    </row>
    <row r="21">
      <c r="A21" s="4" t="inlineStr">
        <is>
          <t>ASU 2019-12</t>
        </is>
      </c>
    </row>
    <row r="22">
      <c r="A22" s="3" t="inlineStr">
        <is>
          <t>Significant Accounting Policies [Line Items]</t>
        </is>
      </c>
    </row>
    <row r="23">
      <c r="A23" s="4" t="inlineStr">
        <is>
          <t>Change in accounting principle, accounting standards update, adopted</t>
        </is>
      </c>
      <c r="H23" s="4" t="inlineStr">
        <is>
          <t>true</t>
        </is>
      </c>
      <c r="K23" s="4" t="inlineStr">
        <is>
          <t>true</t>
        </is>
      </c>
    </row>
    <row r="24">
      <c r="A24" s="4" t="inlineStr">
        <is>
          <t>Change in accounting principle, accounting standards update, early adoption</t>
        </is>
      </c>
      <c r="H24" s="4" t="inlineStr">
        <is>
          <t>true</t>
        </is>
      </c>
      <c r="K24" s="4" t="inlineStr">
        <is>
          <t>true</t>
        </is>
      </c>
    </row>
    <row r="25">
      <c r="A25" s="4" t="inlineStr">
        <is>
          <t>Change in accounting principle, accounting standards update, adoption date</t>
        </is>
      </c>
      <c r="H25" s="4" t="inlineStr">
        <is>
          <t>Jan. 1,
		2021</t>
        </is>
      </c>
      <c r="K25" s="4" t="inlineStr">
        <is>
          <t>Jan. 1,
		2021</t>
        </is>
      </c>
    </row>
    <row r="26">
      <c r="A26" s="4" t="inlineStr">
        <is>
          <t>Change in accounting principle, accounting standards update, immaterial effect</t>
        </is>
      </c>
      <c r="H26" s="4" t="inlineStr">
        <is>
          <t>true</t>
        </is>
      </c>
      <c r="K26" s="4" t="inlineStr">
        <is>
          <t>true</t>
        </is>
      </c>
    </row>
    <row r="27">
      <c r="A27" s="4" t="inlineStr">
        <is>
          <t>Biomedical Advanced Research And Development Authority</t>
        </is>
      </c>
    </row>
    <row r="28">
      <c r="A28" s="3" t="inlineStr">
        <is>
          <t>Significant Accounting Policies [Line Items]</t>
        </is>
      </c>
    </row>
    <row r="29">
      <c r="A29" s="4" t="inlineStr">
        <is>
          <t>Maximum amount of award to demonstrate feasibility</t>
        </is>
      </c>
      <c r="G29" s="6" t="n">
        <v>10000000</v>
      </c>
    </row>
    <row r="30">
      <c r="A30" s="4" t="inlineStr">
        <is>
          <t>Demonstrate feasibility period</t>
        </is>
      </c>
      <c r="G30" s="4" t="inlineStr">
        <is>
          <t>2020-07</t>
        </is>
      </c>
    </row>
    <row r="31">
      <c r="A31" s="4" t="inlineStr">
        <is>
          <t>Amount of increase in award to demonstrate feasibility</t>
        </is>
      </c>
      <c r="F31" s="6" t="n">
        <v>21500000</v>
      </c>
    </row>
    <row r="32">
      <c r="A32" s="4" t="inlineStr">
        <is>
          <t>Demonstrate feasibility period extended</t>
        </is>
      </c>
      <c r="F32" s="4" t="inlineStr">
        <is>
          <t>2022-07</t>
        </is>
      </c>
    </row>
    <row r="33">
      <c r="A33" s="4" t="inlineStr">
        <is>
          <t>Grant income</t>
        </is>
      </c>
      <c r="H33" s="6" t="n">
        <v>0</v>
      </c>
      <c r="I33" s="5" t="n">
        <v>0</v>
      </c>
      <c r="K33" s="6" t="n">
        <v>0</v>
      </c>
      <c r="L33" s="5" t="n">
        <v>1800000</v>
      </c>
    </row>
    <row r="34">
      <c r="A34" s="4" t="inlineStr">
        <is>
          <t>IPO</t>
        </is>
      </c>
    </row>
    <row r="35">
      <c r="A35" s="3" t="inlineStr">
        <is>
          <t>Significant Accounting Policies [Line Items]</t>
        </is>
      </c>
    </row>
    <row r="36">
      <c r="A36" s="4" t="inlineStr">
        <is>
          <t>Additional offering costs</t>
        </is>
      </c>
      <c r="E36" s="6" t="n">
        <v>3700000</v>
      </c>
    </row>
    <row r="37">
      <c r="A37" s="4" t="inlineStr">
        <is>
          <t>IPO | Other Assets</t>
        </is>
      </c>
    </row>
    <row r="38">
      <c r="A38" s="3" t="inlineStr">
        <is>
          <t>Significant Accounting Policies [Line Items]</t>
        </is>
      </c>
    </row>
    <row r="39">
      <c r="A39" s="4" t="inlineStr">
        <is>
          <t>Deferred offering costs</t>
        </is>
      </c>
      <c r="M39" s="5" t="n">
        <v>2200000</v>
      </c>
    </row>
    <row r="40">
      <c r="A40" s="4" t="inlineStr">
        <is>
          <t>2021 Employee Stock Purchase Plan</t>
        </is>
      </c>
    </row>
    <row r="41">
      <c r="A41" s="3" t="inlineStr">
        <is>
          <t>Significant Accounting Policies [Line Items]</t>
        </is>
      </c>
    </row>
    <row r="42">
      <c r="A42" s="4" t="inlineStr">
        <is>
          <t>Stock based compensation expense related to shares issued pursuant to plan offering period</t>
        </is>
      </c>
      <c r="D42" s="4" t="inlineStr">
        <is>
          <t>6 months</t>
        </is>
      </c>
    </row>
    <row r="43">
      <c r="A43" s="4" t="inlineStr">
        <is>
          <t>Common stock discount on shares percentage</t>
        </is>
      </c>
      <c r="D43" s="4" t="inlineStr">
        <is>
          <t>15.00%</t>
        </is>
      </c>
    </row>
    <row r="44">
      <c r="A44" s="4" t="inlineStr">
        <is>
          <t>Common Stock | Redeemable Convertible Preferred Stock | IPO</t>
        </is>
      </c>
    </row>
    <row r="45">
      <c r="A45" s="3" t="inlineStr">
        <is>
          <t>Significant Accounting Policies [Line Items]</t>
        </is>
      </c>
    </row>
    <row r="46">
      <c r="A46" s="4" t="inlineStr">
        <is>
          <t>Convertible preferred stock converted into common stock | shares</t>
        </is>
      </c>
      <c r="E46" s="5" t="n">
        <v>23978747</v>
      </c>
    </row>
    <row r="47">
      <c r="A47" s="4" t="inlineStr">
        <is>
          <t>Preapproval Inventory for COVID-19 Test Kit</t>
        </is>
      </c>
    </row>
    <row r="48">
      <c r="A48" s="3" t="inlineStr">
        <is>
          <t>Significant Accounting Policies [Line Items]</t>
        </is>
      </c>
    </row>
    <row r="49">
      <c r="A49" s="4" t="inlineStr">
        <is>
          <t>Research and development</t>
        </is>
      </c>
      <c r="B49" s="6" t="n">
        <v>2300000</v>
      </c>
    </row>
    <row r="50">
      <c r="A50" s="4" t="inlineStr">
        <is>
          <t>Cost of products sold</t>
        </is>
      </c>
      <c r="B50" s="6" t="n">
        <v>0</v>
      </c>
    </row>
    <row r="51">
      <c r="A51" s="4" t="inlineStr">
        <is>
          <t>Unused inventory</t>
        </is>
      </c>
      <c r="M51" s="5" t="n">
        <v>1300000</v>
      </c>
    </row>
    <row r="52">
      <c r="A52" s="4" t="inlineStr">
        <is>
          <t>Minimum</t>
        </is>
      </c>
    </row>
    <row r="53">
      <c r="A53" s="3" t="inlineStr">
        <is>
          <t>Significant Accounting Policies [Line Items]</t>
        </is>
      </c>
    </row>
    <row r="54">
      <c r="A54" s="4" t="inlineStr">
        <is>
          <t>Property and equipment estimated useful lives</t>
        </is>
      </c>
      <c r="K54" s="4" t="inlineStr">
        <is>
          <t>3 years</t>
        </is>
      </c>
    </row>
    <row r="55">
      <c r="A55" s="4" t="inlineStr">
        <is>
          <t>Maximum</t>
        </is>
      </c>
    </row>
    <row r="56">
      <c r="A56" s="3" t="inlineStr">
        <is>
          <t>Significant Accounting Policies [Line Items]</t>
        </is>
      </c>
    </row>
    <row r="57">
      <c r="A57" s="4" t="inlineStr">
        <is>
          <t>Property and equipment estimated useful lives</t>
        </is>
      </c>
      <c r="K57" s="4" t="inlineStr">
        <is>
          <t>7 years</t>
        </is>
      </c>
    </row>
    <row r="58">
      <c r="A58" s="4" t="inlineStr">
        <is>
          <t>Grant income from other governmental agencies</t>
        </is>
      </c>
      <c r="I58" s="5" t="n">
        <v>100000</v>
      </c>
    </row>
    <row r="59">
      <c r="A59" s="4" t="inlineStr">
        <is>
          <t>Cost of Sales | Preapproval Inventory for COVID-19 Test Kit</t>
        </is>
      </c>
    </row>
    <row r="60">
      <c r="A60" s="3" t="inlineStr">
        <is>
          <t>Significant Accounting Policies [Line Items]</t>
        </is>
      </c>
    </row>
    <row r="61">
      <c r="A61" s="4" t="inlineStr">
        <is>
          <t>Inventory write-offs and obsolescence charges</t>
        </is>
      </c>
      <c r="J61" s="6" t="n">
        <v>1000000</v>
      </c>
    </row>
    <row r="62">
      <c r="A62" s="4" t="inlineStr">
        <is>
          <t>Selling General and Administrative and Research and Development Activities | Preapproval Inventory for COVID-19 Test Kit</t>
        </is>
      </c>
    </row>
    <row r="63">
      <c r="A63" s="3" t="inlineStr">
        <is>
          <t>Significant Accounting Policies [Line Items]</t>
        </is>
      </c>
    </row>
    <row r="64">
      <c r="A64" s="4" t="inlineStr">
        <is>
          <t>Inventory write-offs and obsolescence charges</t>
        </is>
      </c>
      <c r="J64" s="6" t="n">
        <v>300000</v>
      </c>
    </row>
    <row r="65">
      <c r="A65" s="4" t="inlineStr">
        <is>
          <t>Selling, General and Administrative Expenses</t>
        </is>
      </c>
    </row>
    <row r="66">
      <c r="A66" s="3" t="inlineStr">
        <is>
          <t>Significant Accounting Policies [Line Items]</t>
        </is>
      </c>
    </row>
    <row r="67">
      <c r="A67" s="4" t="inlineStr">
        <is>
          <t>Advertising and marketing costs</t>
        </is>
      </c>
      <c r="H67" s="5" t="n">
        <v>100000</v>
      </c>
      <c r="I67" s="6" t="n">
        <v>0</v>
      </c>
      <c r="K67" s="6" t="n">
        <v>1300000</v>
      </c>
      <c r="L67" s="6" t="n">
        <v>0</v>
      </c>
    </row>
    <row r="68">
      <c r="A68" s="4" t="inlineStr">
        <is>
          <t>Credit Concentration Risk</t>
        </is>
      </c>
    </row>
    <row r="69">
      <c r="A69" s="3" t="inlineStr">
        <is>
          <t>Significant Accounting Policies [Line Items]</t>
        </is>
      </c>
    </row>
    <row r="70">
      <c r="A70" s="4" t="inlineStr">
        <is>
          <t>Allowance for doubtful accounts</t>
        </is>
      </c>
      <c r="H70" s="6" t="n">
        <v>300000</v>
      </c>
      <c r="K70" s="6" t="n">
        <v>300000</v>
      </c>
      <c r="M70" s="6" t="n">
        <v>0</v>
      </c>
    </row>
    <row r="71">
      <c r="A71" s="4" t="inlineStr">
        <is>
          <t>Accounts Receivable | Credit Concentration Risk</t>
        </is>
      </c>
    </row>
    <row r="72">
      <c r="A72" s="3" t="inlineStr">
        <is>
          <t>Significant Accounting Policies [Line Items]</t>
        </is>
      </c>
    </row>
    <row r="73">
      <c r="A73" s="4" t="inlineStr">
        <is>
          <t>Number of customers | Customer</t>
        </is>
      </c>
      <c r="K73" s="5" t="n">
        <v>3</v>
      </c>
    </row>
    <row r="74">
      <c r="A74" s="4" t="inlineStr">
        <is>
          <t>Accounts Receivable | Credit Concentration Risk | Customer One</t>
        </is>
      </c>
    </row>
    <row r="75">
      <c r="A75" s="3" t="inlineStr">
        <is>
          <t>Significant Accounting Policies [Line Items]</t>
        </is>
      </c>
    </row>
    <row r="76">
      <c r="A76" s="4" t="inlineStr">
        <is>
          <t>Concentration risk percentage</t>
        </is>
      </c>
      <c r="K76" s="4" t="inlineStr">
        <is>
          <t>18.00%</t>
        </is>
      </c>
    </row>
    <row r="77">
      <c r="A77" s="4" t="inlineStr">
        <is>
          <t>Accounts Receivable | Credit Concentration Risk | Customer Two</t>
        </is>
      </c>
    </row>
    <row r="78">
      <c r="A78" s="3" t="inlineStr">
        <is>
          <t>Significant Accounting Policies [Line Items]</t>
        </is>
      </c>
    </row>
    <row r="79">
      <c r="A79" s="4" t="inlineStr">
        <is>
          <t>Concentration risk percentage</t>
        </is>
      </c>
      <c r="K79" s="4" t="inlineStr">
        <is>
          <t>15.00%</t>
        </is>
      </c>
    </row>
    <row r="80">
      <c r="A80" s="4" t="inlineStr">
        <is>
          <t>Accounts Receivable | Credit Concentration Risk | Customer Three</t>
        </is>
      </c>
    </row>
    <row r="81">
      <c r="A81" s="3" t="inlineStr">
        <is>
          <t>Significant Accounting Policies [Line Items]</t>
        </is>
      </c>
    </row>
    <row r="82">
      <c r="A82" s="4" t="inlineStr">
        <is>
          <t>Concentration risk percentage</t>
        </is>
      </c>
      <c r="K82" s="4" t="inlineStr">
        <is>
          <t>12.00%</t>
        </is>
      </c>
    </row>
    <row r="83">
      <c r="A83" s="4" t="inlineStr">
        <is>
          <t>Revenue | Customer Concentration Risk</t>
        </is>
      </c>
    </row>
    <row r="84">
      <c r="A84" s="3" t="inlineStr">
        <is>
          <t>Significant Accounting Policies [Line Items]</t>
        </is>
      </c>
    </row>
    <row r="85">
      <c r="A85" s="4" t="inlineStr">
        <is>
          <t>Number of customers | Customer</t>
        </is>
      </c>
      <c r="H85" s="5" t="n">
        <v>3</v>
      </c>
      <c r="K85" s="5" t="n">
        <v>1</v>
      </c>
    </row>
    <row r="86">
      <c r="A86" s="4" t="inlineStr">
        <is>
          <t>Revenue | Customer Concentration Risk | Significant Customer</t>
        </is>
      </c>
    </row>
    <row r="87">
      <c r="A87" s="3" t="inlineStr">
        <is>
          <t>Significant Accounting Policies [Line Items]</t>
        </is>
      </c>
    </row>
    <row r="88">
      <c r="A88" s="4" t="inlineStr">
        <is>
          <t>Concentration risk percentage</t>
        </is>
      </c>
      <c r="K88" s="4" t="inlineStr">
        <is>
          <t>10.00%</t>
        </is>
      </c>
    </row>
    <row r="89">
      <c r="A89" s="4" t="inlineStr">
        <is>
          <t>Revenue | Customer Concentration Risk | Customer One</t>
        </is>
      </c>
    </row>
    <row r="90">
      <c r="A90" s="3" t="inlineStr">
        <is>
          <t>Significant Accounting Policies [Line Items]</t>
        </is>
      </c>
    </row>
    <row r="91">
      <c r="A91" s="4" t="inlineStr">
        <is>
          <t>Concentration risk percentage</t>
        </is>
      </c>
      <c r="H91" s="4" t="inlineStr">
        <is>
          <t>15.00%</t>
        </is>
      </c>
    </row>
    <row r="92">
      <c r="A92" s="4" t="inlineStr">
        <is>
          <t>Revenue | Customer Concentration Risk | Customer Two</t>
        </is>
      </c>
    </row>
    <row r="93">
      <c r="A93" s="3" t="inlineStr">
        <is>
          <t>Significant Accounting Policies [Line Items]</t>
        </is>
      </c>
    </row>
    <row r="94">
      <c r="A94" s="4" t="inlineStr">
        <is>
          <t>Concentration risk percentage</t>
        </is>
      </c>
      <c r="H94" s="4" t="inlineStr">
        <is>
          <t>14.00%</t>
        </is>
      </c>
    </row>
    <row r="95">
      <c r="A95" s="4" t="inlineStr">
        <is>
          <t>Revenue | Customer Concentration Risk | Customer Three</t>
        </is>
      </c>
    </row>
    <row r="96">
      <c r="A96" s="3" t="inlineStr">
        <is>
          <t>Significant Accounting Policies [Line Items]</t>
        </is>
      </c>
    </row>
    <row r="97">
      <c r="A97" s="4" t="inlineStr">
        <is>
          <t>Concentration risk percentage</t>
        </is>
      </c>
      <c r="H97" s="4" t="inlineStr">
        <is>
          <t>11.00%</t>
        </is>
      </c>
    </row>
    <row r="98"/>
    <row r="99">
      <c r="A99" s="4" t="inlineStr">
        <is>
          <t>[1]</t>
        </is>
      </c>
      <c r="B99" s="4" t="inlineStr">
        <is>
          <t>The balance sheet as of December 31, 2020 is derived from the audited financial statements as of that date</t>
        </is>
      </c>
    </row>
  </sheetData>
  <mergeCells count="3">
    <mergeCell ref="M1:N1"/>
    <mergeCell ref="A98:N98"/>
    <mergeCell ref="B99:N9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Revenue by Geographic Area Based on Customers' Locations (Details) - USD ($) $ in Thousands</t>
        </is>
      </c>
      <c r="B1" s="2" t="inlineStr">
        <is>
          <t>3 Months Ended</t>
        </is>
      </c>
      <c r="C1" s="2" t="inlineStr">
        <is>
          <t>9 Months Ended</t>
        </is>
      </c>
    </row>
    <row r="2">
      <c r="B2" s="2" t="inlineStr">
        <is>
          <t>Sep. 30, 2021</t>
        </is>
      </c>
      <c r="C2" s="2" t="inlineStr">
        <is>
          <t>Sep. 30, 2021</t>
        </is>
      </c>
    </row>
    <row r="3">
      <c r="A3" s="3" t="inlineStr">
        <is>
          <t>Disaggregation Of Revenue [Line Items]</t>
        </is>
      </c>
    </row>
    <row r="4">
      <c r="A4" s="4" t="inlineStr">
        <is>
          <t>Revenue</t>
        </is>
      </c>
      <c r="B4" s="6" t="n">
        <v>14976</v>
      </c>
      <c r="C4" s="6" t="n">
        <v>31931</v>
      </c>
    </row>
    <row r="5">
      <c r="A5" s="4" t="inlineStr">
        <is>
          <t>United States</t>
        </is>
      </c>
    </row>
    <row r="6">
      <c r="A6" s="3" t="inlineStr">
        <is>
          <t>Disaggregation Of Revenue [Line Items]</t>
        </is>
      </c>
    </row>
    <row r="7">
      <c r="A7" s="4" t="inlineStr">
        <is>
          <t>Revenue</t>
        </is>
      </c>
      <c r="B7" s="5" t="n">
        <v>10452</v>
      </c>
      <c r="C7" s="5" t="n">
        <v>25240</v>
      </c>
    </row>
    <row r="8">
      <c r="A8" s="4" t="inlineStr">
        <is>
          <t>International</t>
        </is>
      </c>
    </row>
    <row r="9">
      <c r="A9" s="3" t="inlineStr">
        <is>
          <t>Disaggregation Of Revenue [Line Items]</t>
        </is>
      </c>
    </row>
    <row r="10">
      <c r="A10" s="4" t="inlineStr">
        <is>
          <t>Revenue</t>
        </is>
      </c>
      <c r="B10" s="6" t="n">
        <v>4524</v>
      </c>
      <c r="C10" s="6" t="n">
        <v>66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7496</v>
      </c>
      <c r="C4" s="6" t="n">
        <v>-11810</v>
      </c>
      <c r="D4" s="6" t="n">
        <v>-57012</v>
      </c>
      <c r="E4" s="6" t="n">
        <v>-20161</v>
      </c>
    </row>
    <row r="5">
      <c r="A5" s="3" t="inlineStr">
        <is>
          <t>Denominator</t>
        </is>
      </c>
    </row>
    <row r="6">
      <c r="A6" s="4" t="inlineStr">
        <is>
          <t>Weighted-average number of common stock outstanding, basic and diluted</t>
        </is>
      </c>
      <c r="B6" s="5" t="n">
        <v>38667615</v>
      </c>
      <c r="C6" s="5" t="n">
        <v>2481678</v>
      </c>
      <c r="D6" s="5" t="n">
        <v>33348104</v>
      </c>
      <c r="E6" s="5" t="n">
        <v>2341135</v>
      </c>
    </row>
    <row r="7">
      <c r="A7" s="4" t="inlineStr">
        <is>
          <t>Net loss per share of common stock, basic and diluted</t>
        </is>
      </c>
      <c r="B7" s="8" t="n">
        <v>-0.71</v>
      </c>
      <c r="C7" s="8" t="n">
        <v>-4.76</v>
      </c>
      <c r="D7" s="8" t="n">
        <v>-1.71</v>
      </c>
      <c r="E7" s="8" t="n">
        <v>-8.609999999999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CONDENSED BALANCE SHEETS (Unaudited) (Parenthetical) - USD ($) $ in Thousands</t>
        </is>
      </c>
      <c r="B1" s="2" t="inlineStr">
        <is>
          <t>Sep. 30, 2021</t>
        </is>
      </c>
      <c r="C1" s="2" t="inlineStr">
        <is>
          <t>Dec. 31, 2020</t>
        </is>
      </c>
    </row>
    <row r="2">
      <c r="A2" s="3" t="inlineStr">
        <is>
          <t>Statement Of Financial Position [Abstract]</t>
        </is>
      </c>
    </row>
    <row r="3">
      <c r="A3" s="4" t="inlineStr">
        <is>
          <t>Redeemable convertible preferred stock par value</t>
        </is>
      </c>
      <c r="B3" s="7" t="n">
        <v>0.001</v>
      </c>
      <c r="C3" s="7" t="n">
        <v>0.001</v>
      </c>
      <c r="D3" s="4" t="inlineStr">
        <is>
          <t>[1]</t>
        </is>
      </c>
    </row>
    <row r="4">
      <c r="A4" s="4" t="inlineStr">
        <is>
          <t>Redeemable convertible preferred stock shares authorized</t>
        </is>
      </c>
      <c r="B4" s="5" t="n">
        <v>0</v>
      </c>
      <c r="C4" s="5" t="n">
        <v>103355827</v>
      </c>
      <c r="D4" s="4" t="inlineStr">
        <is>
          <t>[1]</t>
        </is>
      </c>
    </row>
    <row r="5">
      <c r="A5" s="4" t="inlineStr">
        <is>
          <t>Redeemable convertible preferred stock shares issued</t>
        </is>
      </c>
      <c r="B5" s="5" t="n">
        <v>0</v>
      </c>
      <c r="C5" s="5" t="n">
        <v>23978747</v>
      </c>
      <c r="D5" s="4" t="inlineStr">
        <is>
          <t>[1]</t>
        </is>
      </c>
    </row>
    <row r="6">
      <c r="A6" s="4" t="inlineStr">
        <is>
          <t>Redeemable convertible preferred stock shares outstanding</t>
        </is>
      </c>
      <c r="B6" s="5" t="n">
        <v>0</v>
      </c>
      <c r="C6" s="5" t="n">
        <v>23978747</v>
      </c>
      <c r="D6" s="4" t="inlineStr">
        <is>
          <t>[1]</t>
        </is>
      </c>
    </row>
    <row r="7">
      <c r="A7" s="4" t="inlineStr">
        <is>
          <t>Redeemable convertible preferred stock, aggregate liquidation preference</t>
        </is>
      </c>
      <c r="B7" s="6" t="n">
        <v>0</v>
      </c>
      <c r="C7" s="6" t="n">
        <v>123126</v>
      </c>
    </row>
    <row r="8">
      <c r="A8" s="4" t="inlineStr">
        <is>
          <t>Preferred stock par value</t>
        </is>
      </c>
      <c r="B8" s="7" t="n">
        <v>0.001</v>
      </c>
      <c r="C8" s="7" t="n">
        <v>0.001</v>
      </c>
      <c r="D8" s="4" t="inlineStr">
        <is>
          <t>[1]</t>
        </is>
      </c>
    </row>
    <row r="9">
      <c r="A9" s="4" t="inlineStr">
        <is>
          <t>Preferred stock shares authorized</t>
        </is>
      </c>
      <c r="B9" s="5" t="n">
        <v>10000000</v>
      </c>
      <c r="C9" s="5" t="n">
        <v>0</v>
      </c>
      <c r="D9" s="4" t="inlineStr">
        <is>
          <t>[1]</t>
        </is>
      </c>
    </row>
    <row r="10">
      <c r="A10" s="4" t="inlineStr">
        <is>
          <t>Preferred stock shares issued</t>
        </is>
      </c>
      <c r="B10" s="5" t="n">
        <v>0</v>
      </c>
      <c r="C10" s="5" t="n">
        <v>0</v>
      </c>
      <c r="D10" s="4" t="inlineStr">
        <is>
          <t>[1]</t>
        </is>
      </c>
    </row>
    <row r="11">
      <c r="A11" s="4" t="inlineStr">
        <is>
          <t>Preferred stock shares outstanding</t>
        </is>
      </c>
      <c r="B11" s="5" t="n">
        <v>0</v>
      </c>
      <c r="C11" s="5" t="n">
        <v>0</v>
      </c>
      <c r="D11" s="4" t="inlineStr">
        <is>
          <t>[1]</t>
        </is>
      </c>
    </row>
    <row r="12">
      <c r="A12" s="4" t="inlineStr">
        <is>
          <t>Common stock par value</t>
        </is>
      </c>
      <c r="B12" s="7" t="n">
        <v>0.001</v>
      </c>
      <c r="C12" s="7" t="n">
        <v>0.001</v>
      </c>
      <c r="D12" s="4" t="inlineStr">
        <is>
          <t>[1]</t>
        </is>
      </c>
    </row>
    <row r="13">
      <c r="A13" s="4" t="inlineStr">
        <is>
          <t>Common stock shares authorized</t>
        </is>
      </c>
      <c r="B13" s="5" t="n">
        <v>200000000</v>
      </c>
      <c r="C13" s="5" t="n">
        <v>150000000</v>
      </c>
      <c r="D13" s="4" t="inlineStr">
        <is>
          <t>[1]</t>
        </is>
      </c>
    </row>
    <row r="14">
      <c r="A14" s="4" t="inlineStr">
        <is>
          <t>Common stock shares issued</t>
        </is>
      </c>
      <c r="B14" s="5" t="n">
        <v>39003504</v>
      </c>
      <c r="C14" s="5" t="n">
        <v>2712694</v>
      </c>
      <c r="D14" s="4" t="inlineStr">
        <is>
          <t>[1]</t>
        </is>
      </c>
    </row>
    <row r="15">
      <c r="A15" s="4" t="inlineStr">
        <is>
          <t>Common stock shares outstanding</t>
        </is>
      </c>
      <c r="B15" s="5" t="n">
        <v>39003504</v>
      </c>
      <c r="C15" s="5" t="n">
        <v>2712694</v>
      </c>
      <c r="D15" s="4" t="inlineStr">
        <is>
          <t>[1]</t>
        </is>
      </c>
    </row>
    <row r="16"/>
    <row r="17">
      <c r="A17" s="4" t="inlineStr">
        <is>
          <t>[1]</t>
        </is>
      </c>
      <c r="B17" s="4" t="inlineStr">
        <is>
          <t>The balance sheet as of December 31, 2020 is derived from the audited financial statements as of that date</t>
        </is>
      </c>
    </row>
  </sheetData>
  <mergeCells count="3">
    <mergeCell ref="C1:D1"/>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6476473</v>
      </c>
      <c r="C4" s="5" t="n">
        <v>28612791</v>
      </c>
    </row>
    <row r="5">
      <c r="A5" s="4" t="inlineStr">
        <is>
          <t>Redeemable Convertible Preferred Stock</t>
        </is>
      </c>
    </row>
    <row r="6">
      <c r="A6" s="3" t="inlineStr">
        <is>
          <t>Antidilutive Securities Excluded From Computation Of Earnings Per Share [Line Items]</t>
        </is>
      </c>
    </row>
    <row r="7">
      <c r="A7" s="4" t="inlineStr">
        <is>
          <t>Potentially dilutive securities</t>
        </is>
      </c>
      <c r="C7" s="5" t="n">
        <v>23978747</v>
      </c>
    </row>
    <row r="8">
      <c r="A8" s="4" t="inlineStr">
        <is>
          <t>Options To Purchase Common Stock</t>
        </is>
      </c>
    </row>
    <row r="9">
      <c r="A9" s="3" t="inlineStr">
        <is>
          <t>Antidilutive Securities Excluded From Computation Of Earnings Per Share [Line Items]</t>
        </is>
      </c>
    </row>
    <row r="10">
      <c r="A10" s="4" t="inlineStr">
        <is>
          <t>Potentially dilutive securities</t>
        </is>
      </c>
      <c r="B10" s="5" t="n">
        <v>4713028</v>
      </c>
      <c r="C10" s="5" t="n">
        <v>4634044</v>
      </c>
    </row>
    <row r="11">
      <c r="A11" s="4" t="inlineStr">
        <is>
          <t>Unvested Restricted Stock Units</t>
        </is>
      </c>
    </row>
    <row r="12">
      <c r="A12" s="3" t="inlineStr">
        <is>
          <t>Antidilutive Securities Excluded From Computation Of Earnings Per Share [Line Items]</t>
        </is>
      </c>
    </row>
    <row r="13">
      <c r="A13" s="4" t="inlineStr">
        <is>
          <t>Potentially dilutive securities</t>
        </is>
      </c>
      <c r="B13" s="5" t="n">
        <v>17634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 USD ($) $ in Thousands</t>
        </is>
      </c>
      <c r="B1" s="2" t="inlineStr">
        <is>
          <t>Sep. 30, 2021</t>
        </is>
      </c>
      <c r="C1" s="2" t="inlineStr">
        <is>
          <t>Dec. 31, 2020</t>
        </is>
      </c>
    </row>
    <row r="2">
      <c r="A2" s="4" t="inlineStr">
        <is>
          <t>Level 1</t>
        </is>
      </c>
    </row>
    <row r="3">
      <c r="A3" s="3" t="inlineStr">
        <is>
          <t>Assets</t>
        </is>
      </c>
    </row>
    <row r="4">
      <c r="A4" s="4" t="inlineStr">
        <is>
          <t>Restricted cash equivalents</t>
        </is>
      </c>
      <c r="B4" s="6" t="n">
        <v>2338</v>
      </c>
      <c r="C4" s="6" t="n">
        <v>2338</v>
      </c>
    </row>
    <row r="5">
      <c r="A5" s="4" t="inlineStr">
        <is>
          <t>Total assets, fair value</t>
        </is>
      </c>
      <c r="B5" s="6" t="n">
        <v>2338</v>
      </c>
      <c r="C5" s="5" t="n">
        <v>2338</v>
      </c>
    </row>
    <row r="6">
      <c r="A6" s="4" t="inlineStr">
        <is>
          <t>Level 3</t>
        </is>
      </c>
    </row>
    <row r="7">
      <c r="A7" s="3" t="inlineStr">
        <is>
          <t>Liabilities</t>
        </is>
      </c>
    </row>
    <row r="8">
      <c r="A8" s="4" t="inlineStr">
        <is>
          <t>Convertible notes payable</t>
        </is>
      </c>
      <c r="C8" s="5" t="n">
        <v>24694</v>
      </c>
    </row>
    <row r="9">
      <c r="A9" s="4" t="inlineStr">
        <is>
          <t>Total liabilities, fair value</t>
        </is>
      </c>
      <c r="C9" s="6" t="n">
        <v>24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Derivative Liabilities and Convertible Notes (Details) - USD ($) $ in Thousands</t>
        </is>
      </c>
      <c r="B1" s="2" t="inlineStr">
        <is>
          <t>9 Months Ended</t>
        </is>
      </c>
    </row>
    <row r="2">
      <c r="B2" s="2" t="inlineStr">
        <is>
          <t>Sep. 30, 2021</t>
        </is>
      </c>
      <c r="C2" s="2" t="inlineStr">
        <is>
          <t>Sep. 30, 2020</t>
        </is>
      </c>
    </row>
    <row r="3">
      <c r="A3" s="3" t="inlineStr">
        <is>
          <t>Fair Value Disclosures [Abstract]</t>
        </is>
      </c>
    </row>
    <row r="4">
      <c r="A4" s="4" t="inlineStr">
        <is>
          <t>Fair value at beginning of the period</t>
        </is>
      </c>
      <c r="B4" s="6" t="n">
        <v>24694</v>
      </c>
    </row>
    <row r="5">
      <c r="A5" s="4" t="inlineStr">
        <is>
          <t>Initial fair value of instruments issued</t>
        </is>
      </c>
      <c r="C5" s="6" t="n">
        <v>11139</v>
      </c>
    </row>
    <row r="6">
      <c r="A6" s="4" t="inlineStr">
        <is>
          <t>Change in fair value of instruments and accrued interest, net</t>
        </is>
      </c>
      <c r="B6" s="5" t="n">
        <v>288</v>
      </c>
      <c r="C6" s="5" t="n">
        <v>2839</v>
      </c>
    </row>
    <row r="7">
      <c r="A7" s="4" t="inlineStr">
        <is>
          <t>Extinguishment of instruments held at fair value</t>
        </is>
      </c>
      <c r="B7" s="6" t="n">
        <v>-24982</v>
      </c>
      <c r="C7" s="6" t="n">
        <v>-139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Inventory (Details) - USD ($) $ in Thousands</t>
        </is>
      </c>
      <c r="B1" s="2" t="inlineStr">
        <is>
          <t>Sep. 30, 2021</t>
        </is>
      </c>
      <c r="C1" s="2" t="inlineStr">
        <is>
          <t>Dec. 31, 2020</t>
        </is>
      </c>
    </row>
    <row r="2">
      <c r="A2" s="3" t="inlineStr">
        <is>
          <t>Other Financial Information [Abstract]</t>
        </is>
      </c>
    </row>
    <row r="3">
      <c r="A3" s="4" t="inlineStr">
        <is>
          <t>Raw materials</t>
        </is>
      </c>
      <c r="B3" s="6" t="n">
        <v>41531</v>
      </c>
      <c r="C3" s="6" t="n">
        <v>4865</v>
      </c>
    </row>
    <row r="4">
      <c r="A4" s="4" t="inlineStr">
        <is>
          <t>Finished goods</t>
        </is>
      </c>
      <c r="B4" s="5" t="n">
        <v>1433</v>
      </c>
    </row>
    <row r="5">
      <c r="A5" s="4" t="inlineStr">
        <is>
          <t>Total</t>
        </is>
      </c>
      <c r="B5" s="6" t="n">
        <v>42964</v>
      </c>
      <c r="C5" s="6" t="n">
        <v>4865</v>
      </c>
      <c r="D5" s="4" t="inlineStr">
        <is>
          <t>[1]</t>
        </is>
      </c>
    </row>
    <row r="6"/>
    <row r="7">
      <c r="A7" s="4" t="inlineStr">
        <is>
          <t>[1]</t>
        </is>
      </c>
      <c r="B7" s="4" t="inlineStr">
        <is>
          <t>The balance sheet as of December 31, 2020 is derived from the audited financial statements as of that date</t>
        </is>
      </c>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Other Current Assets (Details) - USD ($) $ in Thousands</t>
        </is>
      </c>
      <c r="B1" s="2" t="inlineStr">
        <is>
          <t>Sep. 30, 2021</t>
        </is>
      </c>
      <c r="C1" s="2" t="inlineStr">
        <is>
          <t>Dec. 31, 2020</t>
        </is>
      </c>
    </row>
    <row r="2">
      <c r="A2" s="3" t="inlineStr">
        <is>
          <t>Other Financial Information [Abstract]</t>
        </is>
      </c>
    </row>
    <row r="3">
      <c r="A3" s="4" t="inlineStr">
        <is>
          <t>Jabil receivable</t>
        </is>
      </c>
      <c r="B3" s="6" t="n">
        <v>9608</v>
      </c>
      <c r="C3" s="6" t="n">
        <v>798</v>
      </c>
    </row>
    <row r="4">
      <c r="A4" s="4" t="inlineStr">
        <is>
          <t>Other</t>
        </is>
      </c>
      <c r="B4" s="5" t="n">
        <v>472</v>
      </c>
      <c r="C4" s="5" t="n">
        <v>46</v>
      </c>
    </row>
    <row r="5">
      <c r="A5" s="4" t="inlineStr">
        <is>
          <t>Total</t>
        </is>
      </c>
      <c r="B5" s="6" t="n">
        <v>10080</v>
      </c>
      <c r="C5" s="6" t="n">
        <v>844</v>
      </c>
      <c r="D5" s="4" t="inlineStr">
        <is>
          <t>[1]</t>
        </is>
      </c>
    </row>
    <row r="6"/>
    <row r="7">
      <c r="A7" s="4" t="inlineStr">
        <is>
          <t>[1]</t>
        </is>
      </c>
      <c r="B7" s="4" t="inlineStr">
        <is>
          <t>The balance sheet as of December 31, 2020 is derived from the audited financial statements as of that date</t>
        </is>
      </c>
    </row>
  </sheetData>
  <mergeCells count="3">
    <mergeCell ref="C1:D1"/>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at cost</t>
        </is>
      </c>
      <c r="B3" s="6" t="n">
        <v>30278</v>
      </c>
      <c r="C3" s="6" t="n">
        <v>20576</v>
      </c>
    </row>
    <row r="4">
      <c r="A4" s="4" t="inlineStr">
        <is>
          <t>Accumulated depreciation and amortization</t>
        </is>
      </c>
      <c r="B4" s="5" t="n">
        <v>-3323</v>
      </c>
      <c r="C4" s="5" t="n">
        <v>-1168</v>
      </c>
    </row>
    <row r="5">
      <c r="A5" s="4" t="inlineStr">
        <is>
          <t>Property and equipment, net</t>
        </is>
      </c>
      <c r="B5" s="5" t="n">
        <v>26955</v>
      </c>
      <c r="C5" s="5" t="n">
        <v>19408</v>
      </c>
      <c r="D5" s="4" t="inlineStr">
        <is>
          <t>[1]</t>
        </is>
      </c>
    </row>
    <row r="6">
      <c r="A6" s="4" t="inlineStr">
        <is>
          <t>Construction in Progress</t>
        </is>
      </c>
    </row>
    <row r="7">
      <c r="A7" s="3" t="inlineStr">
        <is>
          <t>Property Plant And Equipment [Line Items]</t>
        </is>
      </c>
    </row>
    <row r="8">
      <c r="A8" s="4" t="inlineStr">
        <is>
          <t>Total, at cost</t>
        </is>
      </c>
      <c r="B8" s="5" t="n">
        <v>2761</v>
      </c>
      <c r="C8" s="5" t="n">
        <v>15308</v>
      </c>
    </row>
    <row r="9">
      <c r="A9" s="4" t="inlineStr">
        <is>
          <t>Machinery and Equipment</t>
        </is>
      </c>
    </row>
    <row r="10">
      <c r="A10" s="3" t="inlineStr">
        <is>
          <t>Property Plant And Equipment [Line Items]</t>
        </is>
      </c>
    </row>
    <row r="11">
      <c r="A11" s="4" t="inlineStr">
        <is>
          <t>Total, at cost</t>
        </is>
      </c>
      <c r="B11" s="5" t="n">
        <v>25149</v>
      </c>
      <c r="C11" s="5" t="n">
        <v>4679</v>
      </c>
    </row>
    <row r="12">
      <c r="A12" s="4" t="inlineStr">
        <is>
          <t>Website Development Costs</t>
        </is>
      </c>
    </row>
    <row r="13">
      <c r="A13" s="3" t="inlineStr">
        <is>
          <t>Property Plant And Equipment [Line Items]</t>
        </is>
      </c>
    </row>
    <row r="14">
      <c r="A14" s="4" t="inlineStr">
        <is>
          <t>Total, at cost</t>
        </is>
      </c>
      <c r="B14" s="5" t="n">
        <v>1049</v>
      </c>
    </row>
    <row r="15">
      <c r="A15" s="4" t="inlineStr">
        <is>
          <t>Furniture and Fixtures</t>
        </is>
      </c>
    </row>
    <row r="16">
      <c r="A16" s="3" t="inlineStr">
        <is>
          <t>Property Plant And Equipment [Line Items]</t>
        </is>
      </c>
    </row>
    <row r="17">
      <c r="A17" s="4" t="inlineStr">
        <is>
          <t>Total, at cost</t>
        </is>
      </c>
      <c r="B17" s="5" t="n">
        <v>177</v>
      </c>
      <c r="C17" s="5" t="n">
        <v>88</v>
      </c>
    </row>
    <row r="18">
      <c r="A18" s="4" t="inlineStr">
        <is>
          <t>Leasehold Improvements</t>
        </is>
      </c>
    </row>
    <row r="19">
      <c r="A19" s="3" t="inlineStr">
        <is>
          <t>Property Plant And Equipment [Line Items]</t>
        </is>
      </c>
    </row>
    <row r="20">
      <c r="A20" s="4" t="inlineStr">
        <is>
          <t>Total, at cost</t>
        </is>
      </c>
      <c r="B20" s="6" t="n">
        <v>1142</v>
      </c>
      <c r="C20" s="6" t="n">
        <v>501</v>
      </c>
    </row>
    <row r="21"/>
    <row r="22">
      <c r="A22" s="4" t="inlineStr">
        <is>
          <t>[1]</t>
        </is>
      </c>
      <c r="B22" s="4" t="inlineStr">
        <is>
          <t>The balance sheet as of December 31, 2020 is derived from the audited financial statements as of that date</t>
        </is>
      </c>
    </row>
  </sheetData>
  <mergeCells count="3">
    <mergeCell ref="C1:D1"/>
    <mergeCell ref="A21:D21"/>
    <mergeCell ref="B22:D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Financial Information [Line Items]</t>
        </is>
      </c>
    </row>
    <row r="4">
      <c r="A4" s="4" t="inlineStr">
        <is>
          <t>Depreciation and amortization expense</t>
        </is>
      </c>
      <c r="B4" s="6" t="n">
        <v>1300</v>
      </c>
      <c r="D4" s="6" t="n">
        <v>2158</v>
      </c>
      <c r="E4" s="6" t="n">
        <v>153</v>
      </c>
    </row>
    <row r="5">
      <c r="A5" s="4" t="inlineStr">
        <is>
          <t>Assets deployed into production from construction-in-progress</t>
        </is>
      </c>
      <c r="B5" s="5" t="n">
        <v>10500</v>
      </c>
    </row>
    <row r="6">
      <c r="A6" s="4" t="inlineStr">
        <is>
          <t>Impairment charge</t>
        </is>
      </c>
      <c r="B6" s="6" t="n">
        <v>1600</v>
      </c>
    </row>
    <row r="7">
      <c r="A7" s="4" t="inlineStr">
        <is>
          <t>Maximum</t>
        </is>
      </c>
    </row>
    <row r="8">
      <c r="A8" s="3" t="inlineStr">
        <is>
          <t>Other Financial Information [Line Items]</t>
        </is>
      </c>
    </row>
    <row r="9">
      <c r="A9" s="4" t="inlineStr">
        <is>
          <t>Depreciation and amortization expense</t>
        </is>
      </c>
      <c r="C9" s="6" t="n">
        <v>100</v>
      </c>
      <c r="E9" s="6" t="n">
        <v>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Accrued Liabilities (Details) - USD ($) $ in Thousands</t>
        </is>
      </c>
      <c r="B1" s="2" t="inlineStr">
        <is>
          <t>Sep. 30, 2021</t>
        </is>
      </c>
      <c r="C1" s="2" t="inlineStr">
        <is>
          <t>Dec. 31, 2020</t>
        </is>
      </c>
    </row>
    <row r="2">
      <c r="A2" s="3" t="inlineStr">
        <is>
          <t>Other Financial Information [Abstract]</t>
        </is>
      </c>
    </row>
    <row r="3">
      <c r="A3" s="4" t="inlineStr">
        <is>
          <t>Professional fees</t>
        </is>
      </c>
      <c r="B3" s="6" t="n">
        <v>664</v>
      </c>
      <c r="C3" s="6" t="n">
        <v>1577</v>
      </c>
    </row>
    <row r="4">
      <c r="A4" s="4" t="inlineStr">
        <is>
          <t>Accrued manufacturing and inventory purchases</t>
        </is>
      </c>
      <c r="B4" s="5" t="n">
        <v>9726</v>
      </c>
      <c r="C4" s="5" t="n">
        <v>1165</v>
      </c>
    </row>
    <row r="5">
      <c r="A5" s="4" t="inlineStr">
        <is>
          <t>Taxes</t>
        </is>
      </c>
      <c r="B5" s="5" t="n">
        <v>447</v>
      </c>
      <c r="C5" s="5" t="n">
        <v>204</v>
      </c>
    </row>
    <row r="6">
      <c r="A6" s="4" t="inlineStr">
        <is>
          <t>Payroll liabilities</t>
        </is>
      </c>
      <c r="B6" s="5" t="n">
        <v>2515</v>
      </c>
      <c r="C6" s="5" t="n">
        <v>604</v>
      </c>
    </row>
    <row r="7">
      <c r="A7" s="4" t="inlineStr">
        <is>
          <t>Royalty liabilities</t>
        </is>
      </c>
      <c r="B7" s="5" t="n">
        <v>447</v>
      </c>
    </row>
    <row r="8">
      <c r="A8" s="4" t="inlineStr">
        <is>
          <t>Early exercise liability</t>
        </is>
      </c>
      <c r="B8" s="5" t="n">
        <v>207</v>
      </c>
      <c r="C8" s="5" t="n">
        <v>263</v>
      </c>
    </row>
    <row r="9">
      <c r="A9" s="4" t="inlineStr">
        <is>
          <t>Facilities</t>
        </is>
      </c>
      <c r="B9" s="5" t="n">
        <v>476</v>
      </c>
    </row>
    <row r="10">
      <c r="A10" s="4" t="inlineStr">
        <is>
          <t>Freight</t>
        </is>
      </c>
      <c r="B10" s="5" t="n">
        <v>431</v>
      </c>
    </row>
    <row r="11">
      <c r="A11" s="4" t="inlineStr">
        <is>
          <t>Accrued deferred offering costs</t>
        </is>
      </c>
      <c r="C11" s="5" t="n">
        <v>487</v>
      </c>
    </row>
    <row r="12">
      <c r="A12" s="4" t="inlineStr">
        <is>
          <t>Other</t>
        </is>
      </c>
      <c r="B12" s="5" t="n">
        <v>281</v>
      </c>
      <c r="C12" s="5" t="n">
        <v>145</v>
      </c>
    </row>
    <row r="13">
      <c r="A13" s="4" t="inlineStr">
        <is>
          <t>Total</t>
        </is>
      </c>
      <c r="B13" s="6" t="n">
        <v>15194</v>
      </c>
      <c r="C13" s="6" t="n">
        <v>4445</v>
      </c>
      <c r="D13" s="4" t="inlineStr">
        <is>
          <t>[1]</t>
        </is>
      </c>
    </row>
    <row r="14"/>
    <row r="15">
      <c r="A15" s="4" t="inlineStr">
        <is>
          <t>[1]</t>
        </is>
      </c>
      <c r="B15" s="4" t="inlineStr">
        <is>
          <t>The balance sheet as of December 31, 2020 is derived from the audited financial statements as of that date</t>
        </is>
      </c>
    </row>
  </sheetData>
  <mergeCells count="3">
    <mergeCell ref="C1:D1"/>
    <mergeCell ref="A14:D14"/>
    <mergeCell ref="B15:D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 Additional Information (Details) - USD ($) $ in Thousands</t>
        </is>
      </c>
      <c r="B1" s="2" t="inlineStr">
        <is>
          <t>1 Months Ended</t>
        </is>
      </c>
      <c r="D1" s="2" t="inlineStr">
        <is>
          <t>3 Months Ended</t>
        </is>
      </c>
      <c r="F1" s="2" t="inlineStr">
        <is>
          <t>9 Months Ended</t>
        </is>
      </c>
    </row>
    <row r="2">
      <c r="B2" s="2" t="inlineStr">
        <is>
          <t>Jul. 31, 2021</t>
        </is>
      </c>
      <c r="C2" s="2" t="inlineStr">
        <is>
          <t>Apr. 30, 2021</t>
        </is>
      </c>
      <c r="D2" s="2" t="inlineStr">
        <is>
          <t>Sep. 30, 2021</t>
        </is>
      </c>
      <c r="E2" s="2" t="inlineStr">
        <is>
          <t>Sep. 30, 2020</t>
        </is>
      </c>
      <c r="F2" s="2" t="inlineStr">
        <is>
          <t>Sep. 30, 2021</t>
        </is>
      </c>
      <c r="G2" s="2" t="inlineStr">
        <is>
          <t>Sep. 30, 2020</t>
        </is>
      </c>
    </row>
    <row r="3">
      <c r="A3" s="3" t="inlineStr">
        <is>
          <t>Commitments And Contingencies Disclosure [Line Items]</t>
        </is>
      </c>
    </row>
    <row r="4">
      <c r="A4" s="4" t="inlineStr">
        <is>
          <t>Additional outstanding, other non-cancellable purchase commitment</t>
        </is>
      </c>
      <c r="D4" s="6" t="n">
        <v>48200</v>
      </c>
      <c r="F4" s="6" t="n">
        <v>48200</v>
      </c>
    </row>
    <row r="5">
      <c r="A5" s="4" t="inlineStr">
        <is>
          <t>Eiken Agreement</t>
        </is>
      </c>
    </row>
    <row r="6">
      <c r="A6" s="3" t="inlineStr">
        <is>
          <t>Commitments And Contingencies Disclosure [Line Items]</t>
        </is>
      </c>
    </row>
    <row r="7">
      <c r="A7" s="4" t="inlineStr">
        <is>
          <t>Upfront payments</t>
        </is>
      </c>
      <c r="F7" s="5" t="n">
        <v>24</v>
      </c>
    </row>
    <row r="8">
      <c r="A8" s="4" t="inlineStr">
        <is>
          <t>Additional upfront payments</t>
        </is>
      </c>
      <c r="F8" s="6" t="n">
        <v>24</v>
      </c>
    </row>
    <row r="9">
      <c r="A9" s="4" t="inlineStr">
        <is>
          <t>Payment for license fee</t>
        </is>
      </c>
      <c r="B9" s="6" t="n">
        <v>9</v>
      </c>
      <c r="C9" s="6" t="n">
        <v>9</v>
      </c>
    </row>
    <row r="10">
      <c r="A10" s="4" t="inlineStr">
        <is>
          <t>Technology Services Agreement with Jabil</t>
        </is>
      </c>
    </row>
    <row r="11">
      <c r="A11" s="3" t="inlineStr">
        <is>
          <t>Commitments And Contingencies Disclosure [Line Items]</t>
        </is>
      </c>
    </row>
    <row r="12">
      <c r="A12" s="4" t="inlineStr">
        <is>
          <t>Services agreement initial term</t>
        </is>
      </c>
      <c r="F12" s="4" t="inlineStr">
        <is>
          <t>three years</t>
        </is>
      </c>
    </row>
    <row r="13">
      <c r="A13" s="4" t="inlineStr">
        <is>
          <t>Service agreement expiration period</t>
        </is>
      </c>
      <c r="F13" s="4" t="inlineStr">
        <is>
          <t>180 days</t>
        </is>
      </c>
    </row>
    <row r="14">
      <c r="A14" s="4" t="inlineStr">
        <is>
          <t>Service agreement material breach other party period</t>
        </is>
      </c>
      <c r="F14" s="4" t="inlineStr">
        <is>
          <t>60 days</t>
        </is>
      </c>
    </row>
    <row r="15">
      <c r="A15" s="4" t="inlineStr">
        <is>
          <t>Manufacturing Services Agreement with Jabil</t>
        </is>
      </c>
    </row>
    <row r="16">
      <c r="A16" s="3" t="inlineStr">
        <is>
          <t>Commitments And Contingencies Disclosure [Line Items]</t>
        </is>
      </c>
    </row>
    <row r="17">
      <c r="A17" s="4" t="inlineStr">
        <is>
          <t>Services agreement initial term</t>
        </is>
      </c>
      <c r="F17" s="4" t="inlineStr">
        <is>
          <t>three years</t>
        </is>
      </c>
    </row>
    <row r="18">
      <c r="A18" s="4" t="inlineStr">
        <is>
          <t>Service agreement expiration period</t>
        </is>
      </c>
      <c r="F18" s="4" t="inlineStr">
        <is>
          <t>180 days</t>
        </is>
      </c>
    </row>
    <row r="19">
      <c r="A19" s="4" t="inlineStr">
        <is>
          <t>Service agreement material breach other party period</t>
        </is>
      </c>
      <c r="F19" s="4" t="inlineStr">
        <is>
          <t>30 days</t>
        </is>
      </c>
    </row>
    <row r="20">
      <c r="A20" s="4" t="inlineStr">
        <is>
          <t>Outstanding non-cancellable purchase commitment</t>
        </is>
      </c>
      <c r="F20" s="6" t="n">
        <v>26300</v>
      </c>
    </row>
    <row r="21">
      <c r="A21" s="4" t="inlineStr">
        <is>
          <t>Cost of Goods Sold | Eiken Agreement</t>
        </is>
      </c>
    </row>
    <row r="22">
      <c r="A22" s="3" t="inlineStr">
        <is>
          <t>Commitments And Contingencies Disclosure [Line Items]</t>
        </is>
      </c>
    </row>
    <row r="23">
      <c r="A23" s="4" t="inlineStr">
        <is>
          <t>Royalty expense</t>
        </is>
      </c>
      <c r="D23" s="6" t="n">
        <v>500</v>
      </c>
      <c r="E23" s="6" t="n">
        <v>0</v>
      </c>
      <c r="F23" s="6" t="n">
        <v>1000</v>
      </c>
      <c r="G23" s="6" t="n">
        <v>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6" customWidth="1" min="3" max="3"/>
    <col width="23" customWidth="1" min="4" max="4"/>
    <col width="25" customWidth="1" min="5" max="5"/>
  </cols>
  <sheetData>
    <row r="1">
      <c r="A1" s="1" t="inlineStr">
        <is>
          <t>Leases - Additional Information (Details)</t>
        </is>
      </c>
      <c r="B1" s="2" t="inlineStr">
        <is>
          <t>1 Months Ended</t>
        </is>
      </c>
      <c r="D1" s="2" t="inlineStr">
        <is>
          <t>9 Months Ended</t>
        </is>
      </c>
    </row>
    <row r="2">
      <c r="B2" s="2" t="inlineStr">
        <is>
          <t>Aug. 31, 2021</t>
        </is>
      </c>
      <c r="C2" s="2" t="inlineStr">
        <is>
          <t>Jul. 31, 2021</t>
        </is>
      </c>
      <c r="D2" s="2" t="inlineStr">
        <is>
          <t>Sep. 30, 2021</t>
        </is>
      </c>
      <c r="E2" s="2" t="inlineStr">
        <is>
          <t>Dec. 31, 2020</t>
        </is>
      </c>
    </row>
    <row r="3">
      <c r="A3" s="3" t="inlineStr">
        <is>
          <t>Lessee Lease Description [Line Items]</t>
        </is>
      </c>
    </row>
    <row r="4">
      <c r="A4" s="4" t="inlineStr">
        <is>
          <t>Operating lease, commencement date</t>
        </is>
      </c>
      <c r="B4" s="4" t="inlineStr">
        <is>
          <t>Aug. 30,
		2021</t>
        </is>
      </c>
      <c r="C4" s="4" t="inlineStr">
        <is>
          <t>Jul. 6,
		2021</t>
        </is>
      </c>
    </row>
    <row r="5">
      <c r="A5" s="4" t="inlineStr">
        <is>
          <t>Operating lease, expired date</t>
        </is>
      </c>
      <c r="C5" s="4" t="inlineStr">
        <is>
          <t>Jun. 30,
		2024</t>
        </is>
      </c>
    </row>
    <row r="6">
      <c r="A6" s="4" t="inlineStr">
        <is>
          <t>Operating lease option to extend</t>
        </is>
      </c>
      <c r="C6" s="4" t="inlineStr">
        <is>
          <t xml:space="preserve"> 3 years</t>
        </is>
      </c>
      <c r="D6" s="4" t="inlineStr">
        <is>
          <t>options to extend</t>
        </is>
      </c>
    </row>
    <row r="7">
      <c r="A7" s="4" t="inlineStr">
        <is>
          <t>Operating lease, lease term</t>
        </is>
      </c>
      <c r="B7" s="4" t="inlineStr">
        <is>
          <t>2 years</t>
        </is>
      </c>
    </row>
    <row r="8">
      <c r="A8" s="4" t="inlineStr">
        <is>
          <t>Operating lease, renewal term</t>
        </is>
      </c>
      <c r="B8" s="4" t="inlineStr">
        <is>
          <t>2 years</t>
        </is>
      </c>
    </row>
    <row r="9">
      <c r="A9" s="4" t="inlineStr">
        <is>
          <t>Weighted-average remaining lease term for operating leases</t>
        </is>
      </c>
      <c r="D9" s="4" t="inlineStr">
        <is>
          <t>2 years 1 month 6 days</t>
        </is>
      </c>
      <c r="E9" s="4" t="inlineStr">
        <is>
          <t>2 years 4 months 24 days</t>
        </is>
      </c>
    </row>
    <row r="10">
      <c r="A10" s="4" t="inlineStr">
        <is>
          <t>Weighted-average discount rate for operating leases</t>
        </is>
      </c>
      <c r="D10" s="4" t="inlineStr">
        <is>
          <t>7.40%</t>
        </is>
      </c>
      <c r="E10" s="4" t="inlineStr">
        <is>
          <t>13.10%</t>
        </is>
      </c>
    </row>
    <row r="11">
      <c r="A11" s="4" t="inlineStr">
        <is>
          <t>Minimum</t>
        </is>
      </c>
    </row>
    <row r="12">
      <c r="A12" s="3" t="inlineStr">
        <is>
          <t>Lessee Lease Description [Line Items]</t>
        </is>
      </c>
    </row>
    <row r="13">
      <c r="A13" s="4" t="inlineStr">
        <is>
          <t>Operating lease remaining lease term</t>
        </is>
      </c>
      <c r="D13" s="4" t="inlineStr">
        <is>
          <t>1 year</t>
        </is>
      </c>
    </row>
    <row r="14">
      <c r="A14" s="4" t="inlineStr">
        <is>
          <t>Maximum</t>
        </is>
      </c>
    </row>
    <row r="15">
      <c r="A15" s="3" t="inlineStr">
        <is>
          <t>Lessee Lease Description [Line Items]</t>
        </is>
      </c>
    </row>
    <row r="16">
      <c r="A16" s="4" t="inlineStr">
        <is>
          <t>Operating lease remaining lease term</t>
        </is>
      </c>
      <c r="D16"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4976</v>
      </c>
      <c r="D4" s="6" t="n">
        <v>31931</v>
      </c>
    </row>
    <row r="5">
      <c r="A5" s="4" t="inlineStr">
        <is>
          <t>Cost of products sold</t>
        </is>
      </c>
      <c r="B5" s="5" t="n">
        <v>14837</v>
      </c>
      <c r="D5" s="5" t="n">
        <v>32710</v>
      </c>
    </row>
    <row r="6">
      <c r="A6" s="4" t="inlineStr">
        <is>
          <t>Impairment of long-lived assets</t>
        </is>
      </c>
      <c r="B6" s="5" t="n">
        <v>1622</v>
      </c>
      <c r="D6" s="5" t="n">
        <v>1622</v>
      </c>
    </row>
    <row r="7">
      <c r="A7" s="4" t="inlineStr">
        <is>
          <t>Gross profit/(loss)</t>
        </is>
      </c>
      <c r="B7" s="5" t="n">
        <v>-1483</v>
      </c>
      <c r="D7" s="5" t="n">
        <v>-2401</v>
      </c>
    </row>
    <row r="8">
      <c r="A8" s="3" t="inlineStr">
        <is>
          <t>Operating expenses:</t>
        </is>
      </c>
    </row>
    <row r="9">
      <c r="A9" s="4" t="inlineStr">
        <is>
          <t>Research and development</t>
        </is>
      </c>
      <c r="B9" s="5" t="n">
        <v>14342</v>
      </c>
      <c r="C9" s="6" t="n">
        <v>8793</v>
      </c>
      <c r="D9" s="5" t="n">
        <v>30741</v>
      </c>
      <c r="E9" s="6" t="n">
        <v>16108</v>
      </c>
    </row>
    <row r="10">
      <c r="A10" s="4" t="inlineStr">
        <is>
          <t>Selling, general and administrative</t>
        </is>
      </c>
      <c r="B10" s="5" t="n">
        <v>11788</v>
      </c>
      <c r="C10" s="5" t="n">
        <v>1662</v>
      </c>
      <c r="D10" s="5" t="n">
        <v>23988</v>
      </c>
      <c r="E10" s="5" t="n">
        <v>3221</v>
      </c>
    </row>
    <row r="11">
      <c r="A11" s="4" t="inlineStr">
        <is>
          <t>Total operating expenses</t>
        </is>
      </c>
      <c r="B11" s="5" t="n">
        <v>26130</v>
      </c>
      <c r="C11" s="5" t="n">
        <v>10455</v>
      </c>
      <c r="D11" s="5" t="n">
        <v>54729</v>
      </c>
      <c r="E11" s="5" t="n">
        <v>19329</v>
      </c>
    </row>
    <row r="12">
      <c r="A12" s="4" t="inlineStr">
        <is>
          <t>Loss from operations</t>
        </is>
      </c>
      <c r="B12" s="5" t="n">
        <v>-27613</v>
      </c>
      <c r="C12" s="5" t="n">
        <v>-10455</v>
      </c>
      <c r="D12" s="5" t="n">
        <v>-57130</v>
      </c>
      <c r="E12" s="5" t="n">
        <v>-19329</v>
      </c>
    </row>
    <row r="13">
      <c r="A13" s="3" t="inlineStr">
        <is>
          <t>Other income (expense), net:</t>
        </is>
      </c>
    </row>
    <row r="14">
      <c r="A14" s="4" t="inlineStr">
        <is>
          <t>Grant income</t>
        </is>
      </c>
      <c r="B14" s="5" t="n">
        <v>112</v>
      </c>
      <c r="C14" s="5" t="n">
        <v>30</v>
      </c>
      <c r="D14" s="5" t="n">
        <v>393</v>
      </c>
      <c r="E14" s="5" t="n">
        <v>2007</v>
      </c>
    </row>
    <row r="15">
      <c r="A15" s="4" t="inlineStr">
        <is>
          <t>Interest income (expense)</t>
        </is>
      </c>
      <c r="B15" s="5" t="n">
        <v>5</v>
      </c>
      <c r="C15" s="5" t="n">
        <v>-34</v>
      </c>
      <c r="D15" s="5" t="n">
        <v>6</v>
      </c>
      <c r="E15" s="5" t="n">
        <v>-44</v>
      </c>
    </row>
    <row r="16">
      <c r="A16" s="4" t="inlineStr">
        <is>
          <t>Remeasurement of derivative liabilities and convertible notes</t>
        </is>
      </c>
      <c r="C16" s="5" t="n">
        <v>-1351</v>
      </c>
      <c r="D16" s="5" t="n">
        <v>-281</v>
      </c>
      <c r="E16" s="5" t="n">
        <v>-2795</v>
      </c>
    </row>
    <row r="17">
      <c r="A17" s="4" t="inlineStr">
        <is>
          <t>Total other income (expense), net</t>
        </is>
      </c>
      <c r="B17" s="5" t="n">
        <v>117</v>
      </c>
      <c r="C17" s="5" t="n">
        <v>-1355</v>
      </c>
      <c r="D17" s="5" t="n">
        <v>118</v>
      </c>
      <c r="E17" s="5" t="n">
        <v>-832</v>
      </c>
    </row>
    <row r="18">
      <c r="A18" s="4" t="inlineStr">
        <is>
          <t>Net loss</t>
        </is>
      </c>
      <c r="B18" s="6" t="n">
        <v>-27496</v>
      </c>
      <c r="C18" s="6" t="n">
        <v>-11810</v>
      </c>
      <c r="D18" s="6" t="n">
        <v>-57012</v>
      </c>
      <c r="E18" s="6" t="n">
        <v>-20161</v>
      </c>
    </row>
    <row r="19">
      <c r="A19" s="4" t="inlineStr">
        <is>
          <t>Net loss per share of common stock, basic and diluted</t>
        </is>
      </c>
      <c r="B19" s="8" t="n">
        <v>-0.71</v>
      </c>
      <c r="C19" s="8" t="n">
        <v>-4.76</v>
      </c>
      <c r="D19" s="8" t="n">
        <v>-1.71</v>
      </c>
      <c r="E19" s="8" t="n">
        <v>-8.609999999999999</v>
      </c>
    </row>
    <row r="20">
      <c r="A20" s="4" t="inlineStr">
        <is>
          <t>Weighted-average number of shares used in net loss per share of common stock, basic and diluted</t>
        </is>
      </c>
      <c r="B20" s="5" t="n">
        <v>38667615</v>
      </c>
      <c r="C20" s="5" t="n">
        <v>2481678</v>
      </c>
      <c r="D20" s="5" t="n">
        <v>33348104</v>
      </c>
      <c r="E20" s="5" t="n">
        <v>2341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chedule of Maturities of Lease Liabilities (Details) - USD ($) $ in Thousands</t>
        </is>
      </c>
      <c r="B1" s="2" t="inlineStr">
        <is>
          <t>Sep. 30, 2021</t>
        </is>
      </c>
      <c r="C1" s="2" t="inlineStr">
        <is>
          <t>Dec. 31, 2020</t>
        </is>
      </c>
      <c r="D1" s="2" t="inlineStr">
        <is>
          <t>[1]</t>
        </is>
      </c>
    </row>
    <row r="2">
      <c r="A2" s="3" t="inlineStr">
        <is>
          <t>Leases [Abstract]</t>
        </is>
      </c>
    </row>
    <row r="3">
      <c r="A3" s="4" t="inlineStr">
        <is>
          <t>2021 (Oct 2021 onwards)</t>
        </is>
      </c>
      <c r="B3" s="6" t="n">
        <v>402</v>
      </c>
    </row>
    <row r="4">
      <c r="A4" s="4" t="inlineStr">
        <is>
          <t>2022</t>
        </is>
      </c>
      <c r="B4" s="5" t="n">
        <v>1411</v>
      </c>
    </row>
    <row r="5">
      <c r="A5" s="4" t="inlineStr">
        <is>
          <t>2023</t>
        </is>
      </c>
      <c r="B5" s="5" t="n">
        <v>1040</v>
      </c>
    </row>
    <row r="6">
      <c r="A6" s="4" t="inlineStr">
        <is>
          <t>2024</t>
        </is>
      </c>
      <c r="B6" s="5" t="n">
        <v>147</v>
      </c>
    </row>
    <row r="7">
      <c r="A7" s="4" t="inlineStr">
        <is>
          <t>Total</t>
        </is>
      </c>
      <c r="B7" s="5" t="n">
        <v>3000</v>
      </c>
    </row>
    <row r="8">
      <c r="A8" s="4" t="inlineStr">
        <is>
          <t>Less: imputed interest</t>
        </is>
      </c>
      <c r="B8" s="5" t="n">
        <v>-212</v>
      </c>
    </row>
    <row r="9">
      <c r="A9" s="4" t="inlineStr">
        <is>
          <t>Present value of operating lease liabilities</t>
        </is>
      </c>
      <c r="B9" s="5" t="n">
        <v>2788</v>
      </c>
    </row>
    <row r="10">
      <c r="A10" s="4" t="inlineStr">
        <is>
          <t>Less: current portion</t>
        </is>
      </c>
      <c r="B10" s="5" t="n">
        <v>-1424</v>
      </c>
      <c r="C10" s="6" t="n">
        <v>-431</v>
      </c>
    </row>
    <row r="11">
      <c r="A11" s="4" t="inlineStr">
        <is>
          <t>Operating lease liabilities, net of current portion</t>
        </is>
      </c>
      <c r="B11" s="6" t="n">
        <v>1364</v>
      </c>
      <c r="C11" s="6" t="n">
        <v>380</v>
      </c>
    </row>
    <row r="12"/>
    <row r="13">
      <c r="A13" s="4" t="inlineStr">
        <is>
          <t>[1]</t>
        </is>
      </c>
      <c r="B13" s="4" t="inlineStr">
        <is>
          <t>The balance sheet as of December 31, 2020 is derived from the audited financial statements as of that date</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Additional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53</v>
      </c>
      <c r="C4" s="6" t="n">
        <v>109</v>
      </c>
      <c r="D4" s="6" t="n">
        <v>471</v>
      </c>
      <c r="E4" s="6" t="n">
        <v>327</v>
      </c>
    </row>
    <row r="5">
      <c r="A5" s="4" t="inlineStr">
        <is>
          <t>Short-term lease cost</t>
        </is>
      </c>
      <c r="B5" s="6" t="n">
        <v>312</v>
      </c>
      <c r="C5" s="6" t="n">
        <v>99</v>
      </c>
      <c r="D5" s="6" t="n">
        <v>939</v>
      </c>
      <c r="E5" s="6" t="n">
        <v>2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s>
  <sheetData>
    <row r="1">
      <c r="A1" s="1" t="inlineStr">
        <is>
          <t>Convertible Notes Payable - Additional Information (Details) - USD ($)</t>
        </is>
      </c>
      <c r="B1" s="2" t="inlineStr">
        <is>
          <t>Feb. 09, 2021</t>
        </is>
      </c>
      <c r="C1" s="2" t="inlineStr">
        <is>
          <t>Dec. 31, 2020</t>
        </is>
      </c>
      <c r="D1" s="2" t="inlineStr">
        <is>
          <t>Aug. 31, 2020</t>
        </is>
      </c>
      <c r="E1" s="2" t="inlineStr">
        <is>
          <t>Jul. 31, 2020</t>
        </is>
      </c>
      <c r="F1" s="2" t="inlineStr">
        <is>
          <t>Jul. 31, 2020</t>
        </is>
      </c>
      <c r="G1" s="2" t="inlineStr">
        <is>
          <t>Mar. 31, 2021</t>
        </is>
      </c>
      <c r="H1" s="2" t="inlineStr">
        <is>
          <t>Sep. 30, 2020</t>
        </is>
      </c>
      <c r="I1" s="2" t="inlineStr">
        <is>
          <t>Sep. 30, 2021</t>
        </is>
      </c>
      <c r="J1" s="2" t="inlineStr">
        <is>
          <t>Sep. 30, 2020</t>
        </is>
      </c>
      <c r="K1" s="2" t="inlineStr">
        <is>
          <t>Dec. 31, 2020</t>
        </is>
      </c>
    </row>
    <row r="2">
      <c r="A2" s="3" t="inlineStr">
        <is>
          <t>Debt Instrument [Line Items]</t>
        </is>
      </c>
    </row>
    <row r="3">
      <c r="A3" s="4" t="inlineStr">
        <is>
          <t>Conversion of redeemable convertible notes payable principal and interest for common stock on IPO</t>
        </is>
      </c>
      <c r="I3" s="6" t="n">
        <v>24982000</v>
      </c>
    </row>
    <row r="4">
      <c r="A4" s="4" t="inlineStr">
        <is>
          <t>Proceeds from issuance of common stock on IPO, net of issuance costs</t>
        </is>
      </c>
      <c r="I4" s="5" t="n">
        <v>159898000</v>
      </c>
    </row>
    <row r="5">
      <c r="A5" s="4" t="inlineStr">
        <is>
          <t>Remeasurement of derivative liabilities and convertible notes</t>
        </is>
      </c>
      <c r="H5" s="6" t="n">
        <v>1351000</v>
      </c>
      <c r="I5" s="6" t="n">
        <v>281000</v>
      </c>
      <c r="J5" s="6" t="n">
        <v>2795000</v>
      </c>
    </row>
    <row r="6">
      <c r="A6" s="4" t="inlineStr">
        <is>
          <t>Common Stock</t>
        </is>
      </c>
    </row>
    <row r="7">
      <c r="A7" s="3" t="inlineStr">
        <is>
          <t>Debt Instrument [Line Items]</t>
        </is>
      </c>
    </row>
    <row r="8">
      <c r="A8" s="4" t="inlineStr">
        <is>
          <t>Issuance of common stock upon IPO, net of issuance costs, shares</t>
        </is>
      </c>
      <c r="I8" s="5" t="n">
        <v>10350000</v>
      </c>
    </row>
    <row r="9">
      <c r="A9" s="4" t="inlineStr">
        <is>
          <t>Common Stock | IPO</t>
        </is>
      </c>
    </row>
    <row r="10">
      <c r="A10" s="3" t="inlineStr">
        <is>
          <t>Debt Instrument [Line Items]</t>
        </is>
      </c>
    </row>
    <row r="11">
      <c r="A11" s="4" t="inlineStr">
        <is>
          <t>Proceeds from issuance of common stock on IPO, net of issuance costs</t>
        </is>
      </c>
      <c r="B11" s="6" t="n">
        <v>159900000</v>
      </c>
    </row>
    <row r="12">
      <c r="A12" s="4" t="inlineStr">
        <is>
          <t>Series C</t>
        </is>
      </c>
    </row>
    <row r="13">
      <c r="A13" s="3" t="inlineStr">
        <is>
          <t>Debt Instrument [Line Items]</t>
        </is>
      </c>
    </row>
    <row r="14">
      <c r="A14" s="4" t="inlineStr">
        <is>
          <t>Conversion of stock</t>
        </is>
      </c>
      <c r="D14" s="5" t="n">
        <v>2593110</v>
      </c>
    </row>
    <row r="15">
      <c r="A15" s="4" t="inlineStr">
        <is>
          <t>Conversion price</t>
        </is>
      </c>
      <c r="C15" s="10" t="n">
        <v>5.3905</v>
      </c>
      <c r="K15" s="10" t="n">
        <v>5.3905</v>
      </c>
    </row>
    <row r="16">
      <c r="A16" s="4" t="inlineStr">
        <is>
          <t>2020A Notes</t>
        </is>
      </c>
    </row>
    <row r="17">
      <c r="A17" s="3" t="inlineStr">
        <is>
          <t>Debt Instrument [Line Items]</t>
        </is>
      </c>
    </row>
    <row r="18">
      <c r="A18" s="4" t="inlineStr">
        <is>
          <t>Aggregate cash consideration</t>
        </is>
      </c>
      <c r="F18" s="6" t="n">
        <v>11100000</v>
      </c>
    </row>
    <row r="19">
      <c r="A19" s="4" t="inlineStr">
        <is>
          <t>Accrued interest rate per annum</t>
        </is>
      </c>
      <c r="E19" s="4" t="inlineStr">
        <is>
          <t>4.00%</t>
        </is>
      </c>
      <c r="F19" s="4" t="inlineStr">
        <is>
          <t>4.00%</t>
        </is>
      </c>
    </row>
    <row r="20">
      <c r="A20" s="4" t="inlineStr">
        <is>
          <t>Debt instrument, maturity date</t>
        </is>
      </c>
      <c r="F20" s="4" t="inlineStr">
        <is>
          <t>Jun. 12,
		2021</t>
        </is>
      </c>
    </row>
    <row r="21">
      <c r="A21" s="4" t="inlineStr">
        <is>
          <t>Debt conversion, description</t>
        </is>
      </c>
      <c r="I21" s="4" t="inlineStr">
        <is>
          <t>Pursuant to the 2020A Notes, the outstanding principal balance and unpaid accrued interest was automatically convertible into equity shares in the next equity financing round of at least $10 million (“2020A Qualified Financing”) at a price per share equal to the lower of (i) 80% of the price paid per share for equity securities by the investors in the 2020A Qualified Financing or (ii) the quotient resulting from dividing $95 million by the number of shares of outstanding common stock on a diluted basis immediately prior to the closing of the 2020A Qualified Financing.</t>
        </is>
      </c>
    </row>
    <row r="22">
      <c r="A22" s="4" t="inlineStr">
        <is>
          <t>Accrued interest</t>
        </is>
      </c>
      <c r="D22" s="6" t="n">
        <v>44000</v>
      </c>
    </row>
    <row r="23">
      <c r="A23" s="4" t="inlineStr">
        <is>
          <t>2020A Notes | Other Income (Expense), Net</t>
        </is>
      </c>
    </row>
    <row r="24">
      <c r="A24" s="3" t="inlineStr">
        <is>
          <t>Debt Instrument [Line Items]</t>
        </is>
      </c>
    </row>
    <row r="25">
      <c r="A25" s="4" t="inlineStr">
        <is>
          <t>Remeasurement of derivative liabilities and convertible notes</t>
        </is>
      </c>
      <c r="E25" s="6" t="n">
        <v>2800000</v>
      </c>
    </row>
    <row r="26">
      <c r="A26" s="4" t="inlineStr">
        <is>
          <t>2020A Notes | Series C</t>
        </is>
      </c>
    </row>
    <row r="27">
      <c r="A27" s="3" t="inlineStr">
        <is>
          <t>Debt Instrument [Line Items]</t>
        </is>
      </c>
    </row>
    <row r="28">
      <c r="A28" s="4" t="inlineStr">
        <is>
          <t>Percentage of share issuance price</t>
        </is>
      </c>
      <c r="D28" s="4" t="inlineStr">
        <is>
          <t>80.00%</t>
        </is>
      </c>
    </row>
    <row r="29">
      <c r="A29" s="4" t="inlineStr">
        <is>
          <t>Share issuance price</t>
        </is>
      </c>
      <c r="D29" s="10" t="n">
        <v>5.3905</v>
      </c>
    </row>
    <row r="30">
      <c r="A30" s="4" t="inlineStr">
        <is>
          <t>Conversion price</t>
        </is>
      </c>
      <c r="D30" s="10" t="n">
        <v>5.3905</v>
      </c>
    </row>
    <row r="31">
      <c r="A31" s="4" t="inlineStr">
        <is>
          <t>2020A Notes | 2020A Qualified Financing</t>
        </is>
      </c>
    </row>
    <row r="32">
      <c r="A32" s="3" t="inlineStr">
        <is>
          <t>Debt Instrument [Line Items]</t>
        </is>
      </c>
    </row>
    <row r="33">
      <c r="A33" s="4" t="inlineStr">
        <is>
          <t>Percentage of price paid per share for equity securities by the investors</t>
        </is>
      </c>
      <c r="F33" s="4" t="inlineStr">
        <is>
          <t>80.00%</t>
        </is>
      </c>
    </row>
    <row r="34">
      <c r="A34" s="4" t="inlineStr">
        <is>
          <t>Amount of common shares outstanding on diluted basis immediately prior to closing of qualified financing</t>
        </is>
      </c>
      <c r="E34" s="6" t="n">
        <v>95000000</v>
      </c>
      <c r="F34" s="6" t="n">
        <v>95000000</v>
      </c>
    </row>
    <row r="35">
      <c r="A35" s="4" t="inlineStr">
        <is>
          <t>Accrued and unpaid interest</t>
        </is>
      </c>
      <c r="D35" s="6" t="n">
        <v>11200000</v>
      </c>
    </row>
    <row r="36">
      <c r="A36" s="4" t="inlineStr">
        <is>
          <t>2020A Notes | 2020A Qualified Financing | Series C</t>
        </is>
      </c>
    </row>
    <row r="37">
      <c r="A37" s="3" t="inlineStr">
        <is>
          <t>Debt Instrument [Line Items]</t>
        </is>
      </c>
    </row>
    <row r="38">
      <c r="A38" s="4" t="inlineStr">
        <is>
          <t>Proceeds from issuance of temporary equity</t>
        </is>
      </c>
      <c r="D38" s="6" t="n">
        <v>58700000</v>
      </c>
    </row>
    <row r="39">
      <c r="A39" s="4" t="inlineStr">
        <is>
          <t>Conversion of stock</t>
        </is>
      </c>
      <c r="D39" s="5" t="n">
        <v>2593110</v>
      </c>
    </row>
    <row r="40">
      <c r="A40" s="4" t="inlineStr">
        <is>
          <t>Conversion price</t>
        </is>
      </c>
      <c r="D40" s="10" t="n">
        <v>4.3124</v>
      </c>
    </row>
    <row r="41">
      <c r="A41" s="4" t="inlineStr">
        <is>
          <t>2020A Notes | 2020A Qualified Financing | Minimum</t>
        </is>
      </c>
    </row>
    <row r="42">
      <c r="A42" s="3" t="inlineStr">
        <is>
          <t>Debt Instrument [Line Items]</t>
        </is>
      </c>
    </row>
    <row r="43">
      <c r="A43" s="4" t="inlineStr">
        <is>
          <t>Conversion of redeemable convertible notes payable principal and interest for common stock on IPO</t>
        </is>
      </c>
      <c r="F43" s="6" t="n">
        <v>10000000</v>
      </c>
    </row>
    <row r="44">
      <c r="A44" s="4" t="inlineStr">
        <is>
          <t>2020B Notes</t>
        </is>
      </c>
    </row>
    <row r="45">
      <c r="A45" s="3" t="inlineStr">
        <is>
          <t>Debt Instrument [Line Items]</t>
        </is>
      </c>
    </row>
    <row r="46">
      <c r="A46" s="4" t="inlineStr">
        <is>
          <t>Aggregate cash consideration</t>
        </is>
      </c>
      <c r="C46" s="6" t="n">
        <v>20000000</v>
      </c>
    </row>
    <row r="47">
      <c r="A47" s="4" t="inlineStr">
        <is>
          <t>Accrued interest rate per annum</t>
        </is>
      </c>
      <c r="C47" s="4" t="inlineStr">
        <is>
          <t>0.15%</t>
        </is>
      </c>
      <c r="K47" s="4" t="inlineStr">
        <is>
          <t>0.15%</t>
        </is>
      </c>
    </row>
    <row r="48">
      <c r="A48" s="4" t="inlineStr">
        <is>
          <t>Debt instrument, maturity date</t>
        </is>
      </c>
      <c r="C48" s="4" t="inlineStr">
        <is>
          <t>Dec. 11,
		2022</t>
        </is>
      </c>
    </row>
    <row r="49">
      <c r="A49" s="4" t="inlineStr">
        <is>
          <t>Debt conversion, description</t>
        </is>
      </c>
      <c r="I49" s="4" t="inlineStr">
        <is>
          <t>The outstanding principal and unpaid accrued interest of each Note is convertible upon occurrence of one of the following events: Maturity or Change in Control. In the event of an equity financing including an IPO with proceeds of not less than $10.0 million (“2020B Qualified Financing”), 2020B notes automatically convert into equity securities sold in the 2020B Qualified Financing at 80% of the price paid for securities sold in the 2020B Qualified Financing. In the event of an equity financing or IPO of less than $10.0 million, the majority holders of the 2020B Notes have the option to treat the offering as a 2020B Qualified Financing at 80% of the price paid for securities sold in the round (“2020B Non-Qualified Financing”).</t>
        </is>
      </c>
    </row>
    <row r="50">
      <c r="A50" s="4" t="inlineStr">
        <is>
          <t>2020B Notes | IPO</t>
        </is>
      </c>
    </row>
    <row r="51">
      <c r="A51" s="3" t="inlineStr">
        <is>
          <t>Debt Instrument [Line Items]</t>
        </is>
      </c>
    </row>
    <row r="52">
      <c r="A52" s="4" t="inlineStr">
        <is>
          <t>Percentage of price paid for securities sold from conversion</t>
        </is>
      </c>
      <c r="B52" s="4" t="inlineStr">
        <is>
          <t>80.00%</t>
        </is>
      </c>
    </row>
    <row r="53">
      <c r="A53" s="4" t="inlineStr">
        <is>
          <t>2020B Notes | Other Income (Expense), Net</t>
        </is>
      </c>
    </row>
    <row r="54">
      <c r="A54" s="3" t="inlineStr">
        <is>
          <t>Debt Instrument [Line Items]</t>
        </is>
      </c>
    </row>
    <row r="55">
      <c r="A55" s="4" t="inlineStr">
        <is>
          <t>Remeasurement of derivative liabilities and convertible notes</t>
        </is>
      </c>
      <c r="G55" s="6" t="n">
        <v>300000</v>
      </c>
      <c r="K55" s="6" t="n">
        <v>4700000</v>
      </c>
    </row>
    <row r="56">
      <c r="A56" s="4" t="inlineStr">
        <is>
          <t>2020B Notes | Common Stock</t>
        </is>
      </c>
    </row>
    <row r="57">
      <c r="A57" s="3" t="inlineStr">
        <is>
          <t>Debt Instrument [Line Items]</t>
        </is>
      </c>
    </row>
    <row r="58">
      <c r="A58" s="4" t="inlineStr">
        <is>
          <t>Percentage of price paid for securities sold from conversion</t>
        </is>
      </c>
      <c r="C58" s="4" t="inlineStr">
        <is>
          <t>70.00%</t>
        </is>
      </c>
    </row>
    <row r="59">
      <c r="A59" s="4" t="inlineStr">
        <is>
          <t>Issuance of common stock upon IPO, net of issuance costs, shares</t>
        </is>
      </c>
      <c r="B59" s="5" t="n">
        <v>1470947</v>
      </c>
    </row>
    <row r="60">
      <c r="A60" s="4" t="inlineStr">
        <is>
          <t>2020B Notes | Series C</t>
        </is>
      </c>
    </row>
    <row r="61">
      <c r="A61" s="3" t="inlineStr">
        <is>
          <t>Debt Instrument [Line Items]</t>
        </is>
      </c>
    </row>
    <row r="62">
      <c r="A62" s="4" t="inlineStr">
        <is>
          <t>Original issue price</t>
        </is>
      </c>
      <c r="C62" s="10" t="n">
        <v>5.3905</v>
      </c>
    </row>
    <row r="63">
      <c r="A63" s="4" t="inlineStr">
        <is>
          <t>2020B Notes | 2020B Qualified Financing</t>
        </is>
      </c>
    </row>
    <row r="64">
      <c r="A64" s="3" t="inlineStr">
        <is>
          <t>Debt Instrument [Line Items]</t>
        </is>
      </c>
    </row>
    <row r="65">
      <c r="A65" s="4" t="inlineStr">
        <is>
          <t>Percentage of price paid for securities sold from conversion</t>
        </is>
      </c>
      <c r="C65" s="4" t="inlineStr">
        <is>
          <t>80.00%</t>
        </is>
      </c>
    </row>
    <row r="66">
      <c r="A66" s="4" t="inlineStr">
        <is>
          <t>2020B Notes | 2020B Qualified Financing | Maximum</t>
        </is>
      </c>
    </row>
    <row r="67">
      <c r="A67" s="3" t="inlineStr">
        <is>
          <t>Debt Instrument [Line Items]</t>
        </is>
      </c>
    </row>
    <row r="68">
      <c r="A68" s="4" t="inlineStr">
        <is>
          <t>Proceeds from issuance of common stock on IPO, net of issuance costs</t>
        </is>
      </c>
      <c r="C68" s="6" t="n">
        <v>10000000</v>
      </c>
    </row>
    <row r="69">
      <c r="A69" s="4" t="inlineStr">
        <is>
          <t>2020B Notes | Two Thousand Twenty B Non Qualified Financing</t>
        </is>
      </c>
    </row>
    <row r="70">
      <c r="A70" s="3" t="inlineStr">
        <is>
          <t>Debt Instrument [Line Items]</t>
        </is>
      </c>
    </row>
    <row r="71">
      <c r="A71" s="4" t="inlineStr">
        <is>
          <t>Proceeds from issuance of common stock on IPO, net of issuance costs</t>
        </is>
      </c>
      <c r="C71" s="6" t="n">
        <v>10000000</v>
      </c>
    </row>
    <row r="72">
      <c r="A72" s="4" t="inlineStr">
        <is>
          <t>Percentage of price paid for securities sold from conversion</t>
        </is>
      </c>
      <c r="C72" s="4" t="inlineStr">
        <is>
          <t>8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apital Stock - Redeemable Convertible Preferred Stock - Additional Information (Details) - USD ($) $ / shares in Units, $ in Thousands</t>
        </is>
      </c>
      <c r="B1" s="2" t="inlineStr">
        <is>
          <t>Feb. 09, 2021</t>
        </is>
      </c>
      <c r="C1" s="2" t="inlineStr">
        <is>
          <t>Aug. 31, 2020</t>
        </is>
      </c>
      <c r="D1" s="2" t="inlineStr">
        <is>
          <t>Mar. 31, 2019</t>
        </is>
      </c>
      <c r="E1" s="2" t="inlineStr">
        <is>
          <t>Aug. 31, 2019</t>
        </is>
      </c>
      <c r="F1" s="2" t="inlineStr">
        <is>
          <t>Sep. 30, 2020</t>
        </is>
      </c>
      <c r="G1" s="2" t="inlineStr">
        <is>
          <t>Dec. 31, 2019</t>
        </is>
      </c>
      <c r="H1" s="2" t="inlineStr">
        <is>
          <t>Sep. 30, 2021</t>
        </is>
      </c>
      <c r="I1" s="2" t="inlineStr">
        <is>
          <t>Dec. 31, 2020</t>
        </is>
      </c>
      <c r="K1" s="2" t="inlineStr">
        <is>
          <t>Aug. 06, 2020</t>
        </is>
      </c>
      <c r="L1" s="2" t="inlineStr">
        <is>
          <t>Jan. 31, 2020</t>
        </is>
      </c>
      <c r="M1" s="2" t="inlineStr">
        <is>
          <t>Jan. 09, 2020</t>
        </is>
      </c>
      <c r="N1" s="2" t="inlineStr">
        <is>
          <t>Nov. 30, 2019</t>
        </is>
      </c>
      <c r="O1" s="2" t="inlineStr">
        <is>
          <t>Nov. 04, 2019</t>
        </is>
      </c>
      <c r="P1" s="2" t="inlineStr">
        <is>
          <t>Jul. 31, 2019</t>
        </is>
      </c>
      <c r="Q1" s="2" t="inlineStr">
        <is>
          <t>Jul. 24, 2019</t>
        </is>
      </c>
      <c r="R1" s="2" t="inlineStr">
        <is>
          <t>Mar. 06, 2019</t>
        </is>
      </c>
      <c r="S1" s="2" t="inlineStr">
        <is>
          <t>Dec. 31, 2018</t>
        </is>
      </c>
      <c r="T1" s="2" t="inlineStr">
        <is>
          <t>Oct. 31, 2015</t>
        </is>
      </c>
    </row>
    <row r="2">
      <c r="A2" s="3" t="inlineStr">
        <is>
          <t>Class Of Stock [Line Items]</t>
        </is>
      </c>
    </row>
    <row r="3">
      <c r="A3" s="4" t="inlineStr">
        <is>
          <t>Temporary equity shares authorized</t>
        </is>
      </c>
      <c r="H3" s="5" t="n">
        <v>0</v>
      </c>
      <c r="I3" s="5" t="n">
        <v>103355827</v>
      </c>
      <c r="J3" s="4" t="inlineStr">
        <is>
          <t>[1]</t>
        </is>
      </c>
    </row>
    <row r="4">
      <c r="A4" s="4" t="inlineStr">
        <is>
          <t>Temporary equity shares issued</t>
        </is>
      </c>
      <c r="H4" s="5" t="n">
        <v>0</v>
      </c>
      <c r="I4" s="5" t="n">
        <v>23978747</v>
      </c>
      <c r="J4" s="4" t="inlineStr">
        <is>
          <t>[1]</t>
        </is>
      </c>
    </row>
    <row r="5">
      <c r="A5" s="4" t="inlineStr">
        <is>
          <t>Gross proceeds from issuance of redeemable convertible preferred stock</t>
        </is>
      </c>
      <c r="F5" s="6" t="n">
        <v>76143</v>
      </c>
    </row>
    <row r="6">
      <c r="A6" s="4" t="inlineStr">
        <is>
          <t>Outstand 2018 notes converted, amount</t>
        </is>
      </c>
      <c r="D6" s="6" t="n">
        <v>4100</v>
      </c>
    </row>
    <row r="7">
      <c r="A7" s="4" t="inlineStr">
        <is>
          <t>Conversion of stock</t>
        </is>
      </c>
      <c r="B7" s="5" t="n">
        <v>23978747</v>
      </c>
    </row>
    <row r="8">
      <c r="A8" s="4" t="inlineStr">
        <is>
          <t>Total number of shares authorized</t>
        </is>
      </c>
      <c r="B8" s="5" t="n">
        <v>210000000</v>
      </c>
    </row>
    <row r="9">
      <c r="A9" s="4" t="inlineStr">
        <is>
          <t>Common stock, shares authorized</t>
        </is>
      </c>
      <c r="B9" s="5" t="n">
        <v>200000000</v>
      </c>
      <c r="C9" s="5" t="n">
        <v>150000000</v>
      </c>
      <c r="D9" s="5" t="n">
        <v>50000000</v>
      </c>
      <c r="H9" s="5" t="n">
        <v>200000000</v>
      </c>
      <c r="I9" s="5" t="n">
        <v>150000000</v>
      </c>
      <c r="J9" s="4" t="inlineStr">
        <is>
          <t>[1]</t>
        </is>
      </c>
      <c r="L9" s="5" t="n">
        <v>75000000</v>
      </c>
      <c r="N9" s="5" t="n">
        <v>52000000</v>
      </c>
      <c r="P9" s="5" t="n">
        <v>51000000</v>
      </c>
      <c r="S9" s="5" t="n">
        <v>28716724</v>
      </c>
    </row>
    <row r="10">
      <c r="A10" s="4" t="inlineStr">
        <is>
          <t>Common stock, par value per share</t>
        </is>
      </c>
      <c r="B10" s="7" t="n">
        <v>0.001</v>
      </c>
      <c r="H10" s="7" t="n">
        <v>0.001</v>
      </c>
      <c r="I10" s="7" t="n">
        <v>0.001</v>
      </c>
      <c r="J10" s="4" t="inlineStr">
        <is>
          <t>[1]</t>
        </is>
      </c>
      <c r="S10" s="7" t="n">
        <v>0.001</v>
      </c>
    </row>
    <row r="11">
      <c r="A11" s="4" t="inlineStr">
        <is>
          <t>Preferred stock, shares authorized</t>
        </is>
      </c>
      <c r="B11" s="5" t="n">
        <v>10000000</v>
      </c>
      <c r="H11" s="5" t="n">
        <v>10000000</v>
      </c>
      <c r="I11" s="5" t="n">
        <v>0</v>
      </c>
      <c r="J11" s="4" t="inlineStr">
        <is>
          <t>[1]</t>
        </is>
      </c>
    </row>
    <row r="12">
      <c r="A12" s="4" t="inlineStr">
        <is>
          <t>Preferred stock, par value per share</t>
        </is>
      </c>
      <c r="B12" s="7" t="n">
        <v>0.001</v>
      </c>
      <c r="H12" s="7" t="n">
        <v>0.001</v>
      </c>
      <c r="I12" s="7" t="n">
        <v>0.001</v>
      </c>
      <c r="J12" s="4" t="inlineStr">
        <is>
          <t>[1]</t>
        </is>
      </c>
    </row>
    <row r="13">
      <c r="A13" s="4" t="inlineStr">
        <is>
          <t>Preferred stock, shares issued</t>
        </is>
      </c>
      <c r="H13" s="5" t="n">
        <v>0</v>
      </c>
      <c r="I13" s="5" t="n">
        <v>0</v>
      </c>
      <c r="J13" s="4" t="inlineStr">
        <is>
          <t>[1]</t>
        </is>
      </c>
    </row>
    <row r="14">
      <c r="A14" s="4" t="inlineStr">
        <is>
          <t>Preferred Stock</t>
        </is>
      </c>
    </row>
    <row r="15">
      <c r="A15" s="3" t="inlineStr">
        <is>
          <t>Class Of Stock [Line Items]</t>
        </is>
      </c>
    </row>
    <row r="16">
      <c r="A16" s="4" t="inlineStr">
        <is>
          <t>Preferred stock, shares issued</t>
        </is>
      </c>
      <c r="H16" s="5" t="n">
        <v>0</v>
      </c>
    </row>
    <row r="17">
      <c r="A17" s="4" t="inlineStr">
        <is>
          <t>Series A</t>
        </is>
      </c>
    </row>
    <row r="18">
      <c r="A18" s="3" t="inlineStr">
        <is>
          <t>Class Of Stock [Line Items]</t>
        </is>
      </c>
    </row>
    <row r="19">
      <c r="A19" s="4" t="inlineStr">
        <is>
          <t>Temporary equity shares authorized</t>
        </is>
      </c>
      <c r="I19" s="5" t="n">
        <v>14115898</v>
      </c>
      <c r="T19" s="5" t="n">
        <v>14382437</v>
      </c>
    </row>
    <row r="20">
      <c r="A20" s="4" t="inlineStr">
        <is>
          <t>Temporary equity shares issued</t>
        </is>
      </c>
      <c r="T20" s="5" t="n">
        <v>3274913</v>
      </c>
    </row>
    <row r="21">
      <c r="A21" s="4" t="inlineStr">
        <is>
          <t>Redeemable Convertible Preferred Stock</t>
        </is>
      </c>
    </row>
    <row r="22">
      <c r="A22" s="3" t="inlineStr">
        <is>
          <t>Class Of Stock [Line Items]</t>
        </is>
      </c>
    </row>
    <row r="23">
      <c r="A23" s="4" t="inlineStr">
        <is>
          <t>Temporary equity shares authorized</t>
        </is>
      </c>
      <c r="K23" s="5" t="n">
        <v>103355827</v>
      </c>
      <c r="M23" s="5" t="n">
        <v>45389864</v>
      </c>
      <c r="O23" s="5" t="n">
        <v>29208635</v>
      </c>
      <c r="Q23" s="5" t="n">
        <v>28931242</v>
      </c>
      <c r="R23" s="5" t="n">
        <v>27858121</v>
      </c>
    </row>
    <row r="24">
      <c r="A24" s="4" t="inlineStr">
        <is>
          <t>Series B</t>
        </is>
      </c>
    </row>
    <row r="25">
      <c r="A25" s="3" t="inlineStr">
        <is>
          <t>Class Of Stock [Line Items]</t>
        </is>
      </c>
    </row>
    <row r="26">
      <c r="A26" s="4" t="inlineStr">
        <is>
          <t>Temporary equity shares authorized</t>
        </is>
      </c>
      <c r="I26" s="5" t="n">
        <v>30996574</v>
      </c>
      <c r="K26" s="5" t="n">
        <v>30996574</v>
      </c>
      <c r="M26" s="5" t="n">
        <v>31273966</v>
      </c>
      <c r="O26" s="5" t="n">
        <v>15092737</v>
      </c>
      <c r="Q26" s="5" t="n">
        <v>14815344</v>
      </c>
      <c r="R26" s="5" t="n">
        <v>13742223</v>
      </c>
    </row>
    <row r="27">
      <c r="A27" s="4" t="inlineStr">
        <is>
          <t>Temporary equity shares issued</t>
        </is>
      </c>
      <c r="D27" s="5" t="n">
        <v>1608300</v>
      </c>
      <c r="E27" s="5" t="n">
        <v>731824</v>
      </c>
    </row>
    <row r="28">
      <c r="A28" s="4" t="inlineStr">
        <is>
          <t>Gross proceeds from issuance of redeemable convertible preferred stock</t>
        </is>
      </c>
      <c r="D28" s="6" t="n">
        <v>7500</v>
      </c>
      <c r="E28" s="6" t="n">
        <v>3400</v>
      </c>
    </row>
    <row r="29">
      <c r="A29" s="4" t="inlineStr">
        <is>
          <t>Conversion of stock</t>
        </is>
      </c>
      <c r="D29" s="5" t="n">
        <v>1097048</v>
      </c>
    </row>
    <row r="30">
      <c r="A30" s="4" t="inlineStr">
        <is>
          <t>Issuance costs</t>
        </is>
      </c>
      <c r="G30" s="6" t="n">
        <v>83</v>
      </c>
    </row>
    <row r="31">
      <c r="A31" s="4" t="inlineStr">
        <is>
          <t>Series C</t>
        </is>
      </c>
    </row>
    <row r="32">
      <c r="A32" s="3" t="inlineStr">
        <is>
          <t>Class Of Stock [Line Items]</t>
        </is>
      </c>
    </row>
    <row r="33">
      <c r="A33" s="4" t="inlineStr">
        <is>
          <t>Temporary equity shares authorized</t>
        </is>
      </c>
      <c r="I33" s="5" t="n">
        <v>58243355</v>
      </c>
      <c r="K33" s="5" t="n">
        <v>58243355</v>
      </c>
    </row>
    <row r="34">
      <c r="A34" s="4" t="inlineStr">
        <is>
          <t>Temporary equity shares issued</t>
        </is>
      </c>
      <c r="C34" s="5" t="n">
        <v>13512578</v>
      </c>
    </row>
    <row r="35">
      <c r="A35" s="4" t="inlineStr">
        <is>
          <t>Gross proceeds from issuance of redeemable convertible preferred stock</t>
        </is>
      </c>
      <c r="C35" s="6" t="n">
        <v>69800</v>
      </c>
    </row>
    <row r="36">
      <c r="A36" s="4" t="inlineStr">
        <is>
          <t>Conversion of stock</t>
        </is>
      </c>
      <c r="C36" s="5" t="n">
        <v>2593110</v>
      </c>
    </row>
    <row r="37"/>
    <row r="38">
      <c r="A38" s="4" t="inlineStr">
        <is>
          <t>[1]</t>
        </is>
      </c>
      <c r="B38" s="4" t="inlineStr">
        <is>
          <t>The balance sheet as of December 31, 2020 is derived from the audited financial statements as of that date</t>
        </is>
      </c>
    </row>
  </sheetData>
  <mergeCells count="3">
    <mergeCell ref="I1:J1"/>
    <mergeCell ref="A37:T37"/>
    <mergeCell ref="B38:T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 Summary of Redeemable Convertible Preferred Stock (Details) - USD ($) $ in Thousands</t>
        </is>
      </c>
      <c r="C1" s="2" t="inlineStr">
        <is>
          <t>Sep. 30, 2021</t>
        </is>
      </c>
      <c r="D1" s="2" t="inlineStr">
        <is>
          <t>Dec. 31, 2020</t>
        </is>
      </c>
      <c r="F1" s="2" t="inlineStr">
        <is>
          <t>Aug. 06, 2020</t>
        </is>
      </c>
      <c r="G1" s="2" t="inlineStr">
        <is>
          <t>Jan. 09, 2020</t>
        </is>
      </c>
      <c r="H1" s="2" t="inlineStr">
        <is>
          <t>Nov. 04, 2019</t>
        </is>
      </c>
      <c r="I1" s="2" t="inlineStr">
        <is>
          <t>Jul. 24, 2019</t>
        </is>
      </c>
      <c r="J1" s="2" t="inlineStr">
        <is>
          <t>Mar. 06, 2019</t>
        </is>
      </c>
      <c r="K1" s="2" t="inlineStr">
        <is>
          <t>Oct. 31, 2015</t>
        </is>
      </c>
    </row>
    <row r="2">
      <c r="A2" s="3" t="inlineStr">
        <is>
          <t>Temporary Equity [Line Items]</t>
        </is>
      </c>
    </row>
    <row r="3">
      <c r="A3" s="4" t="inlineStr">
        <is>
          <t>Shares Authorized</t>
        </is>
      </c>
      <c r="C3" s="5" t="n">
        <v>0</v>
      </c>
      <c r="D3" s="5" t="n">
        <v>103355827</v>
      </c>
      <c r="E3" s="4" t="inlineStr">
        <is>
          <t>[1]</t>
        </is>
      </c>
    </row>
    <row r="4">
      <c r="A4" s="4" t="inlineStr">
        <is>
          <t>Shares Issued and Outstanding</t>
        </is>
      </c>
      <c r="D4" s="5" t="n">
        <v>23978747</v>
      </c>
    </row>
    <row r="5">
      <c r="A5" s="4" t="inlineStr">
        <is>
          <t>Net Carrying Value</t>
        </is>
      </c>
      <c r="B5" s="4" t="inlineStr">
        <is>
          <t>[1]</t>
        </is>
      </c>
      <c r="D5" s="6" t="n">
        <v>121080</v>
      </c>
    </row>
    <row r="6">
      <c r="A6" s="4" t="inlineStr">
        <is>
          <t>Liquidation Value</t>
        </is>
      </c>
      <c r="C6" s="6" t="n">
        <v>0</v>
      </c>
      <c r="D6" s="6" t="n">
        <v>123126</v>
      </c>
    </row>
    <row r="7">
      <c r="A7" s="4" t="inlineStr">
        <is>
          <t>Series A</t>
        </is>
      </c>
    </row>
    <row r="8">
      <c r="A8" s="3" t="inlineStr">
        <is>
          <t>Temporary Equity [Line Items]</t>
        </is>
      </c>
    </row>
    <row r="9">
      <c r="A9" s="4" t="inlineStr">
        <is>
          <t>Shares Authorized</t>
        </is>
      </c>
      <c r="D9" s="5" t="n">
        <v>14115898</v>
      </c>
      <c r="K9" s="5" t="n">
        <v>14382437</v>
      </c>
    </row>
    <row r="10">
      <c r="A10" s="4" t="inlineStr">
        <is>
          <t>Shares Issued and Outstanding</t>
        </is>
      </c>
      <c r="D10" s="5" t="n">
        <v>3274913</v>
      </c>
    </row>
    <row r="11">
      <c r="A11" s="4" t="inlineStr">
        <is>
          <t>Net Carrying Value</t>
        </is>
      </c>
      <c r="D11" s="6" t="n">
        <v>15020</v>
      </c>
    </row>
    <row r="12">
      <c r="A12" s="4" t="inlineStr">
        <is>
          <t>Liquidation Value</t>
        </is>
      </c>
      <c r="D12" s="6" t="n">
        <v>16763</v>
      </c>
    </row>
    <row r="13">
      <c r="A13" s="4" t="inlineStr">
        <is>
          <t>Series B</t>
        </is>
      </c>
    </row>
    <row r="14">
      <c r="A14" s="3" t="inlineStr">
        <is>
          <t>Temporary Equity [Line Items]</t>
        </is>
      </c>
    </row>
    <row r="15">
      <c r="A15" s="4" t="inlineStr">
        <is>
          <t>Shares Authorized</t>
        </is>
      </c>
      <c r="D15" s="5" t="n">
        <v>30996574</v>
      </c>
      <c r="F15" s="5" t="n">
        <v>30996574</v>
      </c>
      <c r="G15" s="5" t="n">
        <v>31273966</v>
      </c>
      <c r="H15" s="5" t="n">
        <v>15092737</v>
      </c>
      <c r="I15" s="5" t="n">
        <v>14815344</v>
      </c>
      <c r="J15" s="5" t="n">
        <v>13742223</v>
      </c>
    </row>
    <row r="16">
      <c r="A16" s="4" t="inlineStr">
        <is>
          <t>Shares Issued and Outstanding</t>
        </is>
      </c>
      <c r="D16" s="5" t="n">
        <v>7191256</v>
      </c>
    </row>
    <row r="17">
      <c r="A17" s="4" t="inlineStr">
        <is>
          <t>Net Carrying Value</t>
        </is>
      </c>
      <c r="D17" s="6" t="n">
        <v>33406</v>
      </c>
    </row>
    <row r="18">
      <c r="A18" s="4" t="inlineStr">
        <is>
          <t>Liquidation Value</t>
        </is>
      </c>
      <c r="D18" s="6" t="n">
        <v>33523</v>
      </c>
    </row>
    <row r="19">
      <c r="A19" s="4" t="inlineStr">
        <is>
          <t>Series C</t>
        </is>
      </c>
    </row>
    <row r="20">
      <c r="A20" s="3" t="inlineStr">
        <is>
          <t>Temporary Equity [Line Items]</t>
        </is>
      </c>
    </row>
    <row r="21">
      <c r="A21" s="4" t="inlineStr">
        <is>
          <t>Shares Authorized</t>
        </is>
      </c>
      <c r="D21" s="5" t="n">
        <v>58243355</v>
      </c>
      <c r="F21" s="5" t="n">
        <v>58243355</v>
      </c>
    </row>
    <row r="22">
      <c r="A22" s="4" t="inlineStr">
        <is>
          <t>Shares Issued and Outstanding</t>
        </is>
      </c>
      <c r="D22" s="5" t="n">
        <v>13512578</v>
      </c>
    </row>
    <row r="23">
      <c r="A23" s="4" t="inlineStr">
        <is>
          <t>Net Carrying Value</t>
        </is>
      </c>
      <c r="D23" s="6" t="n">
        <v>72654</v>
      </c>
    </row>
    <row r="24">
      <c r="A24" s="4" t="inlineStr">
        <is>
          <t>Liquidation Value</t>
        </is>
      </c>
      <c r="D24" s="6" t="n">
        <v>72840</v>
      </c>
    </row>
    <row r="25"/>
    <row r="26">
      <c r="A26" s="4" t="inlineStr">
        <is>
          <t>[1]</t>
        </is>
      </c>
      <c r="B26" s="4" t="inlineStr">
        <is>
          <t>The balance sheet as of December 31, 2020 is derived from the audited financial statements as of that date</t>
        </is>
      </c>
    </row>
  </sheetData>
  <mergeCells count="4">
    <mergeCell ref="A1:B1"/>
    <mergeCell ref="D1:E1"/>
    <mergeCell ref="A25:J25"/>
    <mergeCell ref="B26:J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apital Stock - Dividends - Additional Information (Details)</t>
        </is>
      </c>
      <c r="B1" s="2" t="inlineStr">
        <is>
          <t>Sep. 30, 2021USD ($)</t>
        </is>
      </c>
    </row>
    <row r="2">
      <c r="A2" s="3" t="inlineStr">
        <is>
          <t>Equity [Abstract]</t>
        </is>
      </c>
    </row>
    <row r="3">
      <c r="A3" s="4" t="inlineStr">
        <is>
          <t>Dividends declared</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apital Stock - Liquidation Preference and Redemption - Additional Information (Details)</t>
        </is>
      </c>
      <c r="B1" s="2" t="inlineStr">
        <is>
          <t>Dec. 31, 2020$ / shares</t>
        </is>
      </c>
    </row>
    <row r="2">
      <c r="A2" s="4" t="inlineStr">
        <is>
          <t>Series A</t>
        </is>
      </c>
    </row>
    <row r="3">
      <c r="A3" s="3" t="inlineStr">
        <is>
          <t>Class Of Stock [Line Items]</t>
        </is>
      </c>
    </row>
    <row r="4">
      <c r="A4" s="4" t="inlineStr">
        <is>
          <t>Liquidation preference per share</t>
        </is>
      </c>
      <c r="B4" s="10" t="n">
        <v>5.1185</v>
      </c>
    </row>
    <row r="5">
      <c r="A5" s="4" t="inlineStr">
        <is>
          <t>Series B</t>
        </is>
      </c>
    </row>
    <row r="6">
      <c r="A6" s="3" t="inlineStr">
        <is>
          <t>Class Of Stock [Line Items]</t>
        </is>
      </c>
    </row>
    <row r="7">
      <c r="A7" s="4" t="inlineStr">
        <is>
          <t>Liquidation preference per share</t>
        </is>
      </c>
      <c r="B7" s="9" t="n">
        <v>4.6616</v>
      </c>
    </row>
    <row r="8">
      <c r="A8" s="4" t="inlineStr">
        <is>
          <t>Series C</t>
        </is>
      </c>
    </row>
    <row r="9">
      <c r="A9" s="3" t="inlineStr">
        <is>
          <t>Class Of Stock [Line Items]</t>
        </is>
      </c>
    </row>
    <row r="10">
      <c r="A10" s="4" t="inlineStr">
        <is>
          <t>Liquidation preference per share</t>
        </is>
      </c>
      <c r="B10" s="10" t="n">
        <v>5.39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apital Stock - Conversion - Additional Information (Details)</t>
        </is>
      </c>
      <c r="B1" s="2" t="inlineStr">
        <is>
          <t>9 Months Ended</t>
        </is>
      </c>
    </row>
    <row r="2">
      <c r="B2" s="2" t="inlineStr">
        <is>
          <t>Sep. 30, 2021USD ($)</t>
        </is>
      </c>
    </row>
    <row r="3">
      <c r="A3" s="4" t="inlineStr">
        <is>
          <t>Minimum</t>
        </is>
      </c>
    </row>
    <row r="4">
      <c r="A4" s="3" t="inlineStr">
        <is>
          <t>Class Of Stock [Line Items]</t>
        </is>
      </c>
    </row>
    <row r="5">
      <c r="A5" s="4" t="inlineStr">
        <is>
          <t>Gross proceeds from underwritten public offering of common stock.</t>
        </is>
      </c>
      <c r="B5" s="6" t="n">
        <v>5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apital Stock - Summary of Number of Shares of Common Stock into Which Redeemable Convertible Preferred Stock Shares Converted (Details)</t>
        </is>
      </c>
      <c r="B1" s="2" t="inlineStr">
        <is>
          <t>12 Months Ended</t>
        </is>
      </c>
    </row>
    <row r="2">
      <c r="B2" s="2" t="inlineStr">
        <is>
          <t>Dec. 31, 2020$ / shares</t>
        </is>
      </c>
    </row>
    <row r="3">
      <c r="A3" s="4" t="inlineStr">
        <is>
          <t>Series A</t>
        </is>
      </c>
    </row>
    <row r="4">
      <c r="A4" s="3" t="inlineStr">
        <is>
          <t>Class Of Stock [Line Items]</t>
        </is>
      </c>
    </row>
    <row r="5">
      <c r="A5" s="4" t="inlineStr">
        <is>
          <t>Initial Conversion Price</t>
        </is>
      </c>
      <c r="B5" s="10" t="n">
        <v>5.1185</v>
      </c>
    </row>
    <row r="6">
      <c r="A6" s="4" t="inlineStr">
        <is>
          <t>Conversion Price</t>
        </is>
      </c>
      <c r="B6" s="10" t="n">
        <v>5.1185</v>
      </c>
    </row>
    <row r="7">
      <c r="A7" s="4" t="inlineStr">
        <is>
          <t>Conversion Ratio to Common Stock</t>
        </is>
      </c>
      <c r="B7" s="5" t="n">
        <v>1</v>
      </c>
    </row>
    <row r="8">
      <c r="A8" s="4" t="inlineStr">
        <is>
          <t>Series B</t>
        </is>
      </c>
    </row>
    <row r="9">
      <c r="A9" s="3" t="inlineStr">
        <is>
          <t>Class Of Stock [Line Items]</t>
        </is>
      </c>
    </row>
    <row r="10">
      <c r="A10" s="4" t="inlineStr">
        <is>
          <t>Initial Conversion Price</t>
        </is>
      </c>
      <c r="B10" s="10" t="n">
        <v>4.6616</v>
      </c>
    </row>
    <row r="11">
      <c r="A11" s="4" t="inlineStr">
        <is>
          <t>Conversion Price</t>
        </is>
      </c>
      <c r="B11" s="10" t="n">
        <v>4.6616</v>
      </c>
    </row>
    <row r="12">
      <c r="A12" s="4" t="inlineStr">
        <is>
          <t>Conversion Ratio to Common Stock</t>
        </is>
      </c>
      <c r="B12" s="5" t="n">
        <v>1</v>
      </c>
    </row>
    <row r="13">
      <c r="A13" s="4" t="inlineStr">
        <is>
          <t>Series C</t>
        </is>
      </c>
    </row>
    <row r="14">
      <c r="A14" s="3" t="inlineStr">
        <is>
          <t>Class Of Stock [Line Items]</t>
        </is>
      </c>
    </row>
    <row r="15">
      <c r="A15" s="4" t="inlineStr">
        <is>
          <t>Initial Conversion Price</t>
        </is>
      </c>
      <c r="B15" s="10" t="n">
        <v>5.3905</v>
      </c>
    </row>
    <row r="16">
      <c r="A16" s="4" t="inlineStr">
        <is>
          <t>Conversion Price</t>
        </is>
      </c>
      <c r="B16" s="10" t="n">
        <v>5.3905</v>
      </c>
    </row>
    <row r="17">
      <c r="A17" s="4" t="inlineStr">
        <is>
          <t>Conversion Ratio to Common Stock</t>
        </is>
      </c>
      <c r="B1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4" customWidth="1" min="1" max="1"/>
    <col width="80" customWidth="1" min="2" max="2"/>
    <col width="6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 Common Stock - Additional Information (Details) - USD ($)</t>
        </is>
      </c>
      <c r="B1" s="2" t="inlineStr">
        <is>
          <t>Feb. 09, 2021</t>
        </is>
      </c>
      <c r="C1" s="2" t="inlineStr">
        <is>
          <t>Sep. 30, 2021</t>
        </is>
      </c>
      <c r="D1" s="2" t="inlineStr">
        <is>
          <t>Dec. 31, 2020</t>
        </is>
      </c>
      <c r="E1" s="2" t="inlineStr">
        <is>
          <t>[1]</t>
        </is>
      </c>
      <c r="F1" s="2" t="inlineStr">
        <is>
          <t>Aug. 31, 2020</t>
        </is>
      </c>
      <c r="G1" s="2" t="inlineStr">
        <is>
          <t>Jan. 31, 2020</t>
        </is>
      </c>
      <c r="H1" s="2" t="inlineStr">
        <is>
          <t>Nov. 30, 2019</t>
        </is>
      </c>
      <c r="I1" s="2" t="inlineStr">
        <is>
          <t>Jul. 31, 2019</t>
        </is>
      </c>
      <c r="J1" s="2" t="inlineStr">
        <is>
          <t>Mar. 31, 2019</t>
        </is>
      </c>
      <c r="K1" s="2" t="inlineStr">
        <is>
          <t>Dec. 31, 2018</t>
        </is>
      </c>
    </row>
    <row r="2">
      <c r="A2" s="3" t="inlineStr">
        <is>
          <t>Class Of Stock [Line Items]</t>
        </is>
      </c>
    </row>
    <row r="3">
      <c r="A3" s="4" t="inlineStr">
        <is>
          <t>Common stock, shares authorized</t>
        </is>
      </c>
      <c r="B3" s="5" t="n">
        <v>200000000</v>
      </c>
      <c r="C3" s="5" t="n">
        <v>200000000</v>
      </c>
      <c r="D3" s="5" t="n">
        <v>150000000</v>
      </c>
      <c r="F3" s="5" t="n">
        <v>150000000</v>
      </c>
      <c r="G3" s="5" t="n">
        <v>75000000</v>
      </c>
      <c r="H3" s="5" t="n">
        <v>52000000</v>
      </c>
      <c r="I3" s="5" t="n">
        <v>51000000</v>
      </c>
      <c r="J3" s="5" t="n">
        <v>50000000</v>
      </c>
      <c r="K3" s="5" t="n">
        <v>28716724</v>
      </c>
    </row>
    <row r="4">
      <c r="A4" s="4" t="inlineStr">
        <is>
          <t>Common stock, par value per share</t>
        </is>
      </c>
      <c r="B4" s="7" t="n">
        <v>0.001</v>
      </c>
      <c r="C4" s="7" t="n">
        <v>0.001</v>
      </c>
      <c r="D4" s="7" t="n">
        <v>0.001</v>
      </c>
      <c r="K4" s="7" t="n">
        <v>0.001</v>
      </c>
    </row>
    <row r="5">
      <c r="A5" s="4" t="inlineStr">
        <is>
          <t>Net proceeds from initial public offering</t>
        </is>
      </c>
      <c r="C5" s="6" t="n">
        <v>159898000</v>
      </c>
    </row>
    <row r="6">
      <c r="A6" s="4" t="inlineStr">
        <is>
          <t>Dividends declared</t>
        </is>
      </c>
      <c r="C6" s="6" t="n">
        <v>0</v>
      </c>
    </row>
    <row r="7">
      <c r="A7" s="4" t="inlineStr">
        <is>
          <t>Common stock, voting rights</t>
        </is>
      </c>
      <c r="C7" s="4" t="inlineStr">
        <is>
          <t>The holder of each share of common stock is entitled to one vote.</t>
        </is>
      </c>
    </row>
    <row r="8">
      <c r="A8" s="4" t="inlineStr">
        <is>
          <t>Common Stock</t>
        </is>
      </c>
    </row>
    <row r="9">
      <c r="A9" s="3" t="inlineStr">
        <is>
          <t>Class Of Stock [Line Items]</t>
        </is>
      </c>
    </row>
    <row r="10">
      <c r="A10" s="4" t="inlineStr">
        <is>
          <t>Convertible notes converted into shares of common stock</t>
        </is>
      </c>
      <c r="C10" s="5" t="n">
        <v>1470947</v>
      </c>
    </row>
    <row r="11">
      <c r="A11" s="4" t="inlineStr">
        <is>
          <t>IPO | Common Stock</t>
        </is>
      </c>
    </row>
    <row r="12">
      <c r="A12" s="3" t="inlineStr">
        <is>
          <t>Class Of Stock [Line Items]</t>
        </is>
      </c>
    </row>
    <row r="13">
      <c r="A13" s="4" t="inlineStr">
        <is>
          <t>Number of shares issued in transaction</t>
        </is>
      </c>
      <c r="B13" s="5" t="n">
        <v>10350000</v>
      </c>
    </row>
    <row r="14">
      <c r="A14" s="4" t="inlineStr">
        <is>
          <t>Shares issued price per share</t>
        </is>
      </c>
      <c r="B14" s="6" t="n">
        <v>17</v>
      </c>
    </row>
    <row r="15">
      <c r="A15" s="4" t="inlineStr">
        <is>
          <t>Net proceeds from initial public offering</t>
        </is>
      </c>
      <c r="B15" s="6" t="n">
        <v>159900000</v>
      </c>
    </row>
    <row r="16">
      <c r="A16" s="4" t="inlineStr">
        <is>
          <t>Underwriting discounts and commissions</t>
        </is>
      </c>
      <c r="B16" s="5" t="n">
        <v>12300000</v>
      </c>
    </row>
    <row r="17">
      <c r="A17" s="4" t="inlineStr">
        <is>
          <t>Offering expenses</t>
        </is>
      </c>
      <c r="B17" s="6" t="n">
        <v>3700000</v>
      </c>
    </row>
    <row r="18">
      <c r="A18" s="4" t="inlineStr">
        <is>
          <t>Convertible notes converted into shares of common stock</t>
        </is>
      </c>
      <c r="B18" s="5" t="n">
        <v>1470947</v>
      </c>
    </row>
    <row r="19">
      <c r="A19" s="4" t="inlineStr">
        <is>
          <t>Underwriters' Option to Purchase Additional Shares | Common Stock</t>
        </is>
      </c>
    </row>
    <row r="20">
      <c r="A20" s="3" t="inlineStr">
        <is>
          <t>Class Of Stock [Line Items]</t>
        </is>
      </c>
    </row>
    <row r="21">
      <c r="A21" s="4" t="inlineStr">
        <is>
          <t>Number of shares issued in transaction</t>
        </is>
      </c>
      <c r="B21" s="5" t="n">
        <v>1350000</v>
      </c>
    </row>
    <row r="22"/>
    <row r="23">
      <c r="A23" s="4" t="inlineStr">
        <is>
          <t>[1]</t>
        </is>
      </c>
      <c r="B23" s="4" t="inlineStr">
        <is>
          <t>The balance sheet as of December 31, 2020 is derived from the audited financial statements as of that date</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K22"/>
    <mergeCell ref="B23:K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27" customWidth="1" min="6" max="6"/>
    <col width="20" customWidth="1" min="7" max="7"/>
  </cols>
  <sheetData>
    <row r="1">
      <c r="A1" s="1" t="inlineStr">
        <is>
          <t>CONDENSED STATEMENTS OF REDEEMABLE CONVERTIBLE PREFERRED STOCK AND STOCKHOLDERS' EQUITY (DEFICIT) (Unaudited) - USD ($) $ in Thousands</t>
        </is>
      </c>
      <c r="B1" s="2" t="inlineStr">
        <is>
          <t>Total</t>
        </is>
      </c>
      <c r="D1" s="2" t="inlineStr">
        <is>
          <t>Redeemable Convertible Preferred Stock</t>
        </is>
      </c>
      <c r="E1" s="2" t="inlineStr">
        <is>
          <t>Common Stock</t>
        </is>
      </c>
      <c r="F1" s="2" t="inlineStr">
        <is>
          <t>Additional Paid-In Capital</t>
        </is>
      </c>
      <c r="G1" s="2" t="inlineStr">
        <is>
          <t>Accumulated Deficit</t>
        </is>
      </c>
    </row>
    <row r="2">
      <c r="A2" s="4" t="inlineStr">
        <is>
          <t>Beginning balance at Dec. 31, 2019</t>
        </is>
      </c>
      <c r="B2" s="6" t="n">
        <v>-25665</v>
      </c>
      <c r="E2" s="6" t="n">
        <v>2</v>
      </c>
      <c r="F2" s="6" t="n">
        <v>699</v>
      </c>
      <c r="G2" s="6" t="n">
        <v>-26366</v>
      </c>
    </row>
    <row r="3">
      <c r="A3" s="4" t="inlineStr">
        <is>
          <t>Beginning balance, shares at Dec. 31, 2019</t>
        </is>
      </c>
      <c r="D3" s="5" t="n">
        <v>6712085</v>
      </c>
    </row>
    <row r="4">
      <c r="A4" s="4" t="inlineStr">
        <is>
          <t>Beginning balance at Dec. 31, 2019</t>
        </is>
      </c>
      <c r="D4" s="6" t="n">
        <v>30960</v>
      </c>
    </row>
    <row r="5">
      <c r="A5" s="4" t="inlineStr">
        <is>
          <t>Beginning balance, Shares at Dec. 31, 2019</t>
        </is>
      </c>
      <c r="E5" s="5" t="n">
        <v>2257740</v>
      </c>
    </row>
    <row r="6">
      <c r="A6" s="4" t="inlineStr">
        <is>
          <t>Issuance of common stock upon exercise of stock options</t>
        </is>
      </c>
      <c r="B6" s="5" t="n">
        <v>198</v>
      </c>
      <c r="E6" s="6" t="n">
        <v>1</v>
      </c>
      <c r="F6" s="5" t="n">
        <v>197</v>
      </c>
    </row>
    <row r="7">
      <c r="A7" s="4" t="inlineStr">
        <is>
          <t>Issuance of common stock upon exercise of stock options, shares</t>
        </is>
      </c>
      <c r="E7" s="5" t="n">
        <v>255334</v>
      </c>
    </row>
    <row r="8">
      <c r="A8" s="4" t="inlineStr">
        <is>
          <t>Issuance of Series B redeemable convertible preferred stock, net of issuance costs</t>
        </is>
      </c>
      <c r="D8" s="6" t="n">
        <v>17466</v>
      </c>
    </row>
    <row r="9">
      <c r="A9" s="4" t="inlineStr">
        <is>
          <t>Issuance of Series B redeemable convertible preferred stock, net of issuance costs, shares</t>
        </is>
      </c>
      <c r="D9" s="5" t="n">
        <v>3754084</v>
      </c>
    </row>
    <row r="10">
      <c r="A10" s="4" t="inlineStr">
        <is>
          <t>Issuance of Series C redeemable convertible preferred stock</t>
        </is>
      </c>
      <c r="D10" s="6" t="n">
        <v>58677</v>
      </c>
    </row>
    <row r="11">
      <c r="A11" s="4" t="inlineStr">
        <is>
          <t>Issuance of Series C redeemable convertible preferred stock, shares</t>
        </is>
      </c>
      <c r="D11" s="5" t="n">
        <v>10919468</v>
      </c>
    </row>
    <row r="12">
      <c r="A12" s="4" t="inlineStr">
        <is>
          <t>Issuance of Series C redeemable convertible preferred stock upon conversion of notes payable and accrued interest</t>
        </is>
      </c>
      <c r="D12" s="6" t="n">
        <v>13978</v>
      </c>
    </row>
    <row r="13">
      <c r="A13" s="4" t="inlineStr">
        <is>
          <t>Issuance of Series C redeemable convertible preferred stock upon conversion of notes payable and accrued interest, shares</t>
        </is>
      </c>
      <c r="D13" s="5" t="n">
        <v>2593110</v>
      </c>
    </row>
    <row r="14">
      <c r="A14" s="4" t="inlineStr">
        <is>
          <t>Stock-based compensation</t>
        </is>
      </c>
      <c r="B14" s="5" t="n">
        <v>235</v>
      </c>
      <c r="F14" s="5" t="n">
        <v>235</v>
      </c>
    </row>
    <row r="15">
      <c r="A15" s="4" t="inlineStr">
        <is>
          <t>Net loss</t>
        </is>
      </c>
      <c r="B15" s="5" t="n">
        <v>-20161</v>
      </c>
      <c r="G15" s="5" t="n">
        <v>-20161</v>
      </c>
    </row>
    <row r="16">
      <c r="A16" s="4" t="inlineStr">
        <is>
          <t>Ending balance at Sep. 30, 2020</t>
        </is>
      </c>
      <c r="B16" s="5" t="n">
        <v>-45393</v>
      </c>
      <c r="E16" s="6" t="n">
        <v>3</v>
      </c>
      <c r="F16" s="5" t="n">
        <v>1131</v>
      </c>
      <c r="G16" s="5" t="n">
        <v>-46527</v>
      </c>
    </row>
    <row r="17">
      <c r="A17" s="4" t="inlineStr">
        <is>
          <t>Ending balance, Shares at Sep. 30, 2020</t>
        </is>
      </c>
      <c r="D17" s="5" t="n">
        <v>23978747</v>
      </c>
    </row>
    <row r="18">
      <c r="A18" s="4" t="inlineStr">
        <is>
          <t>Ending balance at Sep. 30, 2020</t>
        </is>
      </c>
      <c r="D18" s="6" t="n">
        <v>121081</v>
      </c>
    </row>
    <row r="19">
      <c r="A19" s="4" t="inlineStr">
        <is>
          <t>Ending balance, Shares at Sep. 30, 2020</t>
        </is>
      </c>
      <c r="E19" s="5" t="n">
        <v>2513074</v>
      </c>
    </row>
    <row r="20">
      <c r="A20" s="4" t="inlineStr">
        <is>
          <t>Beginning balance at Jun. 30, 2020</t>
        </is>
      </c>
      <c r="B20" s="5" t="n">
        <v>-33746</v>
      </c>
      <c r="E20" s="6" t="n">
        <v>2</v>
      </c>
      <c r="F20" s="5" t="n">
        <v>969</v>
      </c>
      <c r="G20" s="5" t="n">
        <v>-34717</v>
      </c>
    </row>
    <row r="21">
      <c r="A21" s="4" t="inlineStr">
        <is>
          <t>Beginning balance, shares at Jun. 30, 2020</t>
        </is>
      </c>
      <c r="D21" s="5" t="n">
        <v>10466169</v>
      </c>
    </row>
    <row r="22">
      <c r="A22" s="4" t="inlineStr">
        <is>
          <t>Beginning balance at Jun. 30, 2020</t>
        </is>
      </c>
      <c r="D22" s="6" t="n">
        <v>48426</v>
      </c>
    </row>
    <row r="23">
      <c r="A23" s="4" t="inlineStr">
        <is>
          <t>Beginning balance, Shares at Jun. 30, 2020</t>
        </is>
      </c>
      <c r="E23" s="5" t="n">
        <v>2444904</v>
      </c>
    </row>
    <row r="24">
      <c r="A24" s="4" t="inlineStr">
        <is>
          <t>Issuance of common stock upon exercise of stock options</t>
        </is>
      </c>
      <c r="B24" s="5" t="n">
        <v>45</v>
      </c>
      <c r="E24" s="6" t="n">
        <v>1</v>
      </c>
      <c r="F24" s="5" t="n">
        <v>44</v>
      </c>
    </row>
    <row r="25">
      <c r="A25" s="4" t="inlineStr">
        <is>
          <t>Issuance of common stock upon exercise of stock options, shares</t>
        </is>
      </c>
      <c r="E25" s="5" t="n">
        <v>68170</v>
      </c>
    </row>
    <row r="26">
      <c r="A26" s="4" t="inlineStr">
        <is>
          <t>Issuance of Series C redeemable convertible preferred stock</t>
        </is>
      </c>
      <c r="D26" s="6" t="n">
        <v>58677</v>
      </c>
    </row>
    <row r="27">
      <c r="A27" s="4" t="inlineStr">
        <is>
          <t>Issuance of Series C redeemable convertible preferred stock, shares</t>
        </is>
      </c>
      <c r="D27" s="5" t="n">
        <v>10919468</v>
      </c>
    </row>
    <row r="28">
      <c r="A28" s="4" t="inlineStr">
        <is>
          <t>Issuance of Series C redeemable convertible preferred stock upon conversion of notes payable and accrued interest</t>
        </is>
      </c>
      <c r="D28" s="6" t="n">
        <v>13978</v>
      </c>
    </row>
    <row r="29">
      <c r="A29" s="4" t="inlineStr">
        <is>
          <t>Issuance of Series C redeemable convertible preferred stock upon conversion of notes payable and accrued interest, shares</t>
        </is>
      </c>
      <c r="D29" s="5" t="n">
        <v>2593110</v>
      </c>
    </row>
    <row r="30">
      <c r="A30" s="4" t="inlineStr">
        <is>
          <t>Stock-based compensation</t>
        </is>
      </c>
      <c r="B30" s="5" t="n">
        <v>118</v>
      </c>
      <c r="F30" s="5" t="n">
        <v>118</v>
      </c>
    </row>
    <row r="31">
      <c r="A31" s="4" t="inlineStr">
        <is>
          <t>Net loss</t>
        </is>
      </c>
      <c r="B31" s="5" t="n">
        <v>-11810</v>
      </c>
      <c r="G31" s="5" t="n">
        <v>-11810</v>
      </c>
    </row>
    <row r="32">
      <c r="A32" s="4" t="inlineStr">
        <is>
          <t>Ending balance at Sep. 30, 2020</t>
        </is>
      </c>
      <c r="B32" s="5" t="n">
        <v>-45393</v>
      </c>
      <c r="E32" s="6" t="n">
        <v>3</v>
      </c>
      <c r="F32" s="5" t="n">
        <v>1131</v>
      </c>
      <c r="G32" s="5" t="n">
        <v>-46527</v>
      </c>
    </row>
    <row r="33">
      <c r="A33" s="4" t="inlineStr">
        <is>
          <t>Ending balance, Shares at Sep. 30, 2020</t>
        </is>
      </c>
      <c r="D33" s="5" t="n">
        <v>23978747</v>
      </c>
    </row>
    <row r="34">
      <c r="A34" s="4" t="inlineStr">
        <is>
          <t>Ending balance at Sep. 30, 2020</t>
        </is>
      </c>
      <c r="D34" s="6" t="n">
        <v>121081</v>
      </c>
    </row>
    <row r="35">
      <c r="A35" s="4" t="inlineStr">
        <is>
          <t>Ending balance, Shares at Sep. 30, 2020</t>
        </is>
      </c>
      <c r="E35" s="5" t="n">
        <v>2513074</v>
      </c>
    </row>
    <row r="36">
      <c r="A36" s="4" t="inlineStr">
        <is>
          <t>Beginning balance at Dec. 31, 2020</t>
        </is>
      </c>
      <c r="B36" s="6" t="n">
        <v>-62308</v>
      </c>
      <c r="C36" s="4" t="inlineStr">
        <is>
          <t>[1]</t>
        </is>
      </c>
      <c r="E36" s="6" t="n">
        <v>3</v>
      </c>
      <c r="F36" s="5" t="n">
        <v>1403</v>
      </c>
      <c r="G36" s="5" t="n">
        <v>-63714</v>
      </c>
    </row>
    <row r="37">
      <c r="A37" s="4" t="inlineStr">
        <is>
          <t>Beginning balance, shares at Dec. 31, 2020</t>
        </is>
      </c>
      <c r="B37" s="5" t="n">
        <v>23978747</v>
      </c>
      <c r="C37" s="4" t="inlineStr">
        <is>
          <t>[1]</t>
        </is>
      </c>
      <c r="D37" s="5" t="n">
        <v>23978747</v>
      </c>
    </row>
    <row r="38">
      <c r="A38" s="4" t="inlineStr">
        <is>
          <t>Beginning balance at Dec. 31, 2020</t>
        </is>
      </c>
      <c r="B38" s="6" t="n">
        <v>121080</v>
      </c>
      <c r="C38" s="4" t="inlineStr">
        <is>
          <t>[1]</t>
        </is>
      </c>
      <c r="D38" s="6" t="n">
        <v>121080</v>
      </c>
    </row>
    <row r="39">
      <c r="A39" s="4" t="inlineStr">
        <is>
          <t>Beginning balance, Shares at Dec. 31, 2020</t>
        </is>
      </c>
      <c r="E39" s="5" t="n">
        <v>2712694</v>
      </c>
    </row>
    <row r="40">
      <c r="A40" s="4" t="inlineStr">
        <is>
          <t>Conversion of redeemable convertible preferred shares into common stock</t>
        </is>
      </c>
      <c r="B40" s="5" t="n">
        <v>121080</v>
      </c>
      <c r="E40" s="6" t="n">
        <v>24</v>
      </c>
      <c r="F40" s="5" t="n">
        <v>121056</v>
      </c>
    </row>
    <row r="41">
      <c r="A41" s="4" t="inlineStr">
        <is>
          <t>Conversion of redeemable convertible preferred shares into common stock, shares</t>
        </is>
      </c>
      <c r="D41" s="5" t="n">
        <v>-23978747</v>
      </c>
    </row>
    <row r="42">
      <c r="A42" s="4" t="inlineStr">
        <is>
          <t>Conversion of redeemable convertible preferred shares into common stock</t>
        </is>
      </c>
      <c r="D42" s="6" t="n">
        <v>-121080</v>
      </c>
    </row>
    <row r="43">
      <c r="A43" s="4" t="inlineStr">
        <is>
          <t>Conversion of redeemable convertible preferred shares into common stock, shares</t>
        </is>
      </c>
      <c r="E43" s="5" t="n">
        <v>23978747</v>
      </c>
    </row>
    <row r="44">
      <c r="A44" s="4" t="inlineStr">
        <is>
          <t>Conversion of convertible notes into common stock</t>
        </is>
      </c>
      <c r="B44" s="5" t="n">
        <v>24982</v>
      </c>
      <c r="E44" s="6" t="n">
        <v>2</v>
      </c>
      <c r="F44" s="5" t="n">
        <v>24980</v>
      </c>
    </row>
    <row r="45">
      <c r="A45" s="4" t="inlineStr">
        <is>
          <t>Conversion of convertible notes into common stock, shares</t>
        </is>
      </c>
      <c r="E45" s="5" t="n">
        <v>1470947</v>
      </c>
    </row>
    <row r="46">
      <c r="A46" s="4" t="inlineStr">
        <is>
          <t>Issuance of common stock upon IPO, net of issuance costs</t>
        </is>
      </c>
      <c r="B46" s="5" t="n">
        <v>159898</v>
      </c>
      <c r="E46" s="6" t="n">
        <v>10</v>
      </c>
      <c r="F46" s="5" t="n">
        <v>159888</v>
      </c>
    </row>
    <row r="47">
      <c r="A47" s="4" t="inlineStr">
        <is>
          <t>Issuance of common stock upon IPO, net of issuance costs, shares</t>
        </is>
      </c>
      <c r="E47" s="5" t="n">
        <v>10350000</v>
      </c>
    </row>
    <row r="48">
      <c r="A48" s="4" t="inlineStr">
        <is>
          <t>Issuance of common stock upon exercise of stock options</t>
        </is>
      </c>
      <c r="B48" s="6" t="n">
        <v>516</v>
      </c>
      <c r="F48" s="5" t="n">
        <v>516</v>
      </c>
    </row>
    <row r="49">
      <c r="A49" s="4" t="inlineStr">
        <is>
          <t>Issuance of common stock upon exercise of stock options, shares</t>
        </is>
      </c>
      <c r="B49" s="5" t="n">
        <v>440055</v>
      </c>
      <c r="E49" s="5" t="n">
        <v>440055</v>
      </c>
    </row>
    <row r="50">
      <c r="A50" s="4" t="inlineStr">
        <is>
          <t>Issuance of common stock under Employee Stock Purchase Plan (ESPP)</t>
        </is>
      </c>
      <c r="B50" s="6" t="n">
        <v>332</v>
      </c>
      <c r="F50" s="5" t="n">
        <v>332</v>
      </c>
    </row>
    <row r="51">
      <c r="A51" s="4" t="inlineStr">
        <is>
          <t>Issuance of common stock under Employee Stock Purchase Plan, shares</t>
        </is>
      </c>
      <c r="E51" s="5" t="n">
        <v>39811</v>
      </c>
    </row>
    <row r="52">
      <c r="A52" s="4" t="inlineStr">
        <is>
          <t>Issuance of common stock for settlement of restricted stock units, Shares</t>
        </is>
      </c>
      <c r="E52" s="5" t="n">
        <v>11250</v>
      </c>
    </row>
    <row r="53">
      <c r="A53" s="4" t="inlineStr">
        <is>
          <t>Stock-based compensation</t>
        </is>
      </c>
      <c r="B53" s="5" t="n">
        <v>6500</v>
      </c>
      <c r="F53" s="5" t="n">
        <v>6500</v>
      </c>
    </row>
    <row r="54">
      <c r="A54" s="4" t="inlineStr">
        <is>
          <t>Net loss</t>
        </is>
      </c>
      <c r="B54" s="5" t="n">
        <v>-57012</v>
      </c>
      <c r="G54" s="5" t="n">
        <v>-57012</v>
      </c>
    </row>
    <row r="55">
      <c r="A55" s="4" t="inlineStr">
        <is>
          <t>Ending balance at Sep. 30, 2021</t>
        </is>
      </c>
      <c r="B55" s="6" t="n">
        <v>193988</v>
      </c>
      <c r="E55" s="6" t="n">
        <v>39</v>
      </c>
      <c r="F55" s="5" t="n">
        <v>314675</v>
      </c>
      <c r="G55" s="5" t="n">
        <v>-120726</v>
      </c>
    </row>
    <row r="56">
      <c r="A56" s="4" t="inlineStr">
        <is>
          <t>Ending balance, Shares at Sep. 30, 2021</t>
        </is>
      </c>
      <c r="B56" s="5" t="n">
        <v>0</v>
      </c>
    </row>
    <row r="57">
      <c r="A57" s="4" t="inlineStr">
        <is>
          <t>Ending balance, Shares at Sep. 30, 2021</t>
        </is>
      </c>
      <c r="E57" s="5" t="n">
        <v>39003504</v>
      </c>
    </row>
    <row r="58">
      <c r="A58" s="4" t="inlineStr">
        <is>
          <t>Beginning balance at Jun. 30, 2021</t>
        </is>
      </c>
      <c r="B58" s="6" t="n">
        <v>215800</v>
      </c>
      <c r="E58" s="6" t="n">
        <v>39</v>
      </c>
      <c r="F58" s="5" t="n">
        <v>308991</v>
      </c>
      <c r="G58" s="5" t="n">
        <v>-93230</v>
      </c>
    </row>
    <row r="59">
      <c r="A59" s="4" t="inlineStr">
        <is>
          <t>Beginning balance, Shares at Jun. 30, 2021</t>
        </is>
      </c>
      <c r="E59" s="5" t="n">
        <v>38684546</v>
      </c>
    </row>
    <row r="60">
      <c r="A60" s="4" t="inlineStr">
        <is>
          <t>Issuance of common stock upon exercise of stock options</t>
        </is>
      </c>
      <c r="B60" s="5" t="n">
        <v>324</v>
      </c>
      <c r="F60" s="5" t="n">
        <v>324</v>
      </c>
    </row>
    <row r="61">
      <c r="A61" s="4" t="inlineStr">
        <is>
          <t>Issuance of common stock upon exercise of stock options, shares</t>
        </is>
      </c>
      <c r="E61" s="5" t="n">
        <v>267897</v>
      </c>
    </row>
    <row r="62">
      <c r="A62" s="4" t="inlineStr">
        <is>
          <t>Issuance of common stock under Employee Stock Purchase Plan (ESPP)</t>
        </is>
      </c>
      <c r="B62" s="5" t="n">
        <v>332</v>
      </c>
      <c r="F62" s="5" t="n">
        <v>332</v>
      </c>
    </row>
    <row r="63">
      <c r="A63" s="4" t="inlineStr">
        <is>
          <t>Issuance of common stock under Employee Stock Purchase Plan, shares</t>
        </is>
      </c>
      <c r="E63" s="5" t="n">
        <v>39811</v>
      </c>
    </row>
    <row r="64">
      <c r="A64" s="4" t="inlineStr">
        <is>
          <t>Issuance of common stock for settlement of restricted stock units, Shares</t>
        </is>
      </c>
      <c r="E64" s="5" t="n">
        <v>11250</v>
      </c>
    </row>
    <row r="65">
      <c r="A65" s="4" t="inlineStr">
        <is>
          <t>Stock-based compensation</t>
        </is>
      </c>
      <c r="B65" s="5" t="n">
        <v>5028</v>
      </c>
      <c r="F65" s="5" t="n">
        <v>5028</v>
      </c>
    </row>
    <row r="66">
      <c r="A66" s="4" t="inlineStr">
        <is>
          <t>Net loss</t>
        </is>
      </c>
      <c r="B66" s="5" t="n">
        <v>-27496</v>
      </c>
      <c r="G66" s="5" t="n">
        <v>-27496</v>
      </c>
    </row>
    <row r="67">
      <c r="A67" s="4" t="inlineStr">
        <is>
          <t>Ending balance at Sep. 30, 2021</t>
        </is>
      </c>
      <c r="B67" s="6" t="n">
        <v>193988</v>
      </c>
      <c r="E67" s="6" t="n">
        <v>39</v>
      </c>
      <c r="F67" s="6" t="n">
        <v>314675</v>
      </c>
      <c r="G67" s="6" t="n">
        <v>-120726</v>
      </c>
    </row>
    <row r="68">
      <c r="A68" s="4" t="inlineStr">
        <is>
          <t>Ending balance, Shares at Sep. 30, 2021</t>
        </is>
      </c>
      <c r="B68" s="5" t="n">
        <v>0</v>
      </c>
    </row>
    <row r="69">
      <c r="A69" s="4" t="inlineStr">
        <is>
          <t>Ending balance, Shares at Sep. 30, 2021</t>
        </is>
      </c>
      <c r="E69" s="5" t="n">
        <v>39003504</v>
      </c>
    </row>
    <row r="70"/>
    <row r="71">
      <c r="A71" s="4" t="inlineStr">
        <is>
          <t>[1]</t>
        </is>
      </c>
      <c r="B71" s="4" t="inlineStr">
        <is>
          <t>The balance sheet as of December 31, 2020 is derived from the audited financial statements as of that date</t>
        </is>
      </c>
    </row>
  </sheetData>
  <mergeCells count="3">
    <mergeCell ref="B1:C1"/>
    <mergeCell ref="A70:G70"/>
    <mergeCell ref="B71:G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Shares of Common Stock Reserved for Future Issuance (Details) - shares</t>
        </is>
      </c>
      <c r="B1" s="2" t="inlineStr">
        <is>
          <t>Sep. 30, 2021</t>
        </is>
      </c>
      <c r="C1" s="2" t="inlineStr">
        <is>
          <t>Dec. 31, 2020</t>
        </is>
      </c>
    </row>
    <row r="2">
      <c r="A2" s="3" t="inlineStr">
        <is>
          <t>Class Of Stock [Line Items]</t>
        </is>
      </c>
    </row>
    <row r="3">
      <c r="A3" s="4" t="inlineStr">
        <is>
          <t>Total shares of common stock reserved for future issuance</t>
        </is>
      </c>
      <c r="B3" s="5" t="n">
        <v>10048325</v>
      </c>
      <c r="C3" s="5" t="n">
        <v>30243406</v>
      </c>
    </row>
    <row r="4">
      <c r="A4" s="4" t="inlineStr">
        <is>
          <t>Redeemable Convertible Preferred Stock</t>
        </is>
      </c>
    </row>
    <row r="5">
      <c r="A5" s="3" t="inlineStr">
        <is>
          <t>Class Of Stock [Line Items]</t>
        </is>
      </c>
    </row>
    <row r="6">
      <c r="A6" s="4" t="inlineStr">
        <is>
          <t>Total shares of common stock reserved for future issuance</t>
        </is>
      </c>
      <c r="C6" s="5" t="n">
        <v>23978747</v>
      </c>
    </row>
    <row r="7">
      <c r="A7" s="4" t="inlineStr">
        <is>
          <t>Common Stock Option Grants Issued and Outstanding under 2014 Plan</t>
        </is>
      </c>
    </row>
    <row r="8">
      <c r="A8" s="3" t="inlineStr">
        <is>
          <t>Class Of Stock [Line Items]</t>
        </is>
      </c>
    </row>
    <row r="9">
      <c r="A9" s="4" t="inlineStr">
        <is>
          <t>Total shares of common stock reserved for future issuance</t>
        </is>
      </c>
      <c r="B9" s="5" t="n">
        <v>4111225</v>
      </c>
      <c r="C9" s="5" t="n">
        <v>4587700</v>
      </c>
    </row>
    <row r="10">
      <c r="A10" s="4" t="inlineStr">
        <is>
          <t>Common Shares Issuable on Conversion of Convertible Notes Payable</t>
        </is>
      </c>
    </row>
    <row r="11">
      <c r="A11" s="3" t="inlineStr">
        <is>
          <t>Class Of Stock [Line Items]</t>
        </is>
      </c>
    </row>
    <row r="12">
      <c r="A12" s="4" t="inlineStr">
        <is>
          <t>Total shares of common stock reserved for future issuance</t>
        </is>
      </c>
      <c r="C12" s="5" t="n">
        <v>1470947</v>
      </c>
    </row>
    <row r="13">
      <c r="A13" s="4" t="inlineStr">
        <is>
          <t>Common Stock Reserved for Issuance under 2021 Plan</t>
        </is>
      </c>
    </row>
    <row r="14">
      <c r="A14" s="3" t="inlineStr">
        <is>
          <t>Class Of Stock [Line Items]</t>
        </is>
      </c>
    </row>
    <row r="15">
      <c r="A15" s="4" t="inlineStr">
        <is>
          <t>Total shares of common stock reserved for future issuance</t>
        </is>
      </c>
      <c r="B15" s="5" t="n">
        <v>2955624</v>
      </c>
      <c r="C15" s="5" t="n">
        <v>206012</v>
      </c>
    </row>
    <row r="16">
      <c r="A16" s="4" t="inlineStr">
        <is>
          <t>Common Stock Option Grants Issued and Outstanding under 2021 Plan</t>
        </is>
      </c>
    </row>
    <row r="17">
      <c r="A17" s="3" t="inlineStr">
        <is>
          <t>Class Of Stock [Line Items]</t>
        </is>
      </c>
    </row>
    <row r="18">
      <c r="A18" s="4" t="inlineStr">
        <is>
          <t>Total shares of common stock reserved for future issuance</t>
        </is>
      </c>
      <c r="B18" s="5" t="n">
        <v>507842</v>
      </c>
    </row>
    <row r="19">
      <c r="A19" s="4" t="inlineStr">
        <is>
          <t>Restricted Stock Units Issued And Outstanding</t>
        </is>
      </c>
    </row>
    <row r="20">
      <c r="A20" s="3" t="inlineStr">
        <is>
          <t>Class Of Stock [Line Items]</t>
        </is>
      </c>
    </row>
    <row r="21">
      <c r="A21" s="4" t="inlineStr">
        <is>
          <t>Total shares of common stock reserved for future issuance</t>
        </is>
      </c>
      <c r="B21" s="5" t="n">
        <v>1763445</v>
      </c>
    </row>
    <row r="22">
      <c r="A22" s="4" t="inlineStr">
        <is>
          <t>Common Stock Reserved for Issuance under ESPP</t>
        </is>
      </c>
    </row>
    <row r="23">
      <c r="A23" s="3" t="inlineStr">
        <is>
          <t>Class Of Stock [Line Items]</t>
        </is>
      </c>
    </row>
    <row r="24">
      <c r="A24" s="4" t="inlineStr">
        <is>
          <t>Total shares of common stock reserved for future issuance</t>
        </is>
      </c>
      <c r="B24" s="5" t="n">
        <v>710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Equity Incentive Plan - Additional Information (Details) - USD ($) $ / shares in Units, $ in Thousands</t>
        </is>
      </c>
      <c r="B1" s="2" t="inlineStr">
        <is>
          <t>Jul. 31, 2021</t>
        </is>
      </c>
      <c r="C1" s="2" t="inlineStr">
        <is>
          <t>Aug. 31, 2021</t>
        </is>
      </c>
      <c r="D1" s="2" t="inlineStr">
        <is>
          <t>Jan. 31, 2021</t>
        </is>
      </c>
      <c r="E1" s="2" t="inlineStr">
        <is>
          <t>Sep. 30, 2021</t>
        </is>
      </c>
      <c r="F1" s="2" t="inlineStr">
        <is>
          <t>Sep. 30, 2020</t>
        </is>
      </c>
      <c r="G1" s="2" t="inlineStr">
        <is>
          <t>Sep. 30, 2021</t>
        </is>
      </c>
      <c r="H1" s="2" t="inlineStr">
        <is>
          <t>Sep. 30, 2020</t>
        </is>
      </c>
      <c r="I1" s="2" t="inlineStr">
        <is>
          <t>Dec. 31, 2020</t>
        </is>
      </c>
    </row>
    <row r="2">
      <c r="A2" s="3" t="inlineStr">
        <is>
          <t>Share Based Compensation Arrangement By Share Based Payment Award [Line Items]</t>
        </is>
      </c>
    </row>
    <row r="3">
      <c r="A3" s="4" t="inlineStr">
        <is>
          <t>Common stock reserved for issuance</t>
        </is>
      </c>
      <c r="E3" s="5" t="n">
        <v>10048325</v>
      </c>
      <c r="G3" s="5" t="n">
        <v>10048325</v>
      </c>
      <c r="I3" s="5" t="n">
        <v>30243406</v>
      </c>
    </row>
    <row r="4">
      <c r="A4" s="4" t="inlineStr">
        <is>
          <t>Aggregate intrinsic value of options exercised</t>
        </is>
      </c>
      <c r="E4" s="6" t="n">
        <v>2100</v>
      </c>
      <c r="F4" s="6" t="n">
        <v>400</v>
      </c>
      <c r="G4" s="6" t="n">
        <v>3453</v>
      </c>
      <c r="H4" s="6" t="n">
        <v>400</v>
      </c>
    </row>
    <row r="5">
      <c r="A5" s="4" t="inlineStr">
        <is>
          <t>Number of Options vested and expected to vest</t>
        </is>
      </c>
      <c r="E5" s="5" t="n">
        <v>4619067</v>
      </c>
      <c r="G5" s="5" t="n">
        <v>4619067</v>
      </c>
    </row>
    <row r="6">
      <c r="A6" s="4" t="inlineStr">
        <is>
          <t>Weighted average grant date fair value</t>
        </is>
      </c>
      <c r="G6" s="8" t="n">
        <v>7.52</v>
      </c>
      <c r="H6" s="8" t="n">
        <v>0.8100000000000001</v>
      </c>
    </row>
    <row r="7">
      <c r="A7" s="4" t="inlineStr">
        <is>
          <t>Options, grants in period</t>
        </is>
      </c>
      <c r="E7" s="5" t="n">
        <v>0</v>
      </c>
      <c r="G7" s="5" t="n">
        <v>634093</v>
      </c>
    </row>
    <row r="8">
      <c r="A8" s="4" t="inlineStr">
        <is>
          <t>Compensation cost to be recognized related to non-vested awards</t>
        </is>
      </c>
      <c r="E8" s="6" t="n">
        <v>4400</v>
      </c>
      <c r="G8" s="6" t="n">
        <v>4400</v>
      </c>
    </row>
    <row r="9">
      <c r="A9" s="4" t="inlineStr">
        <is>
          <t>Compensation cost to be recognized related to non-vested awards over weighted average period</t>
        </is>
      </c>
      <c r="G9" s="4" t="inlineStr">
        <is>
          <t>2 years 7 months 6 days</t>
        </is>
      </c>
    </row>
    <row r="10">
      <c r="A10" s="4" t="inlineStr">
        <is>
          <t>Stock-based compensation</t>
        </is>
      </c>
      <c r="E10" s="6" t="n">
        <v>5028</v>
      </c>
      <c r="F10" s="6" t="n">
        <v>118</v>
      </c>
      <c r="G10" s="6" t="n">
        <v>6500</v>
      </c>
      <c r="H10" s="6" t="n">
        <v>235</v>
      </c>
    </row>
    <row r="11">
      <c r="A11" s="4" t="inlineStr">
        <is>
          <t>Employee Stock Purchase Plan</t>
        </is>
      </c>
    </row>
    <row r="12">
      <c r="A12" s="3" t="inlineStr">
        <is>
          <t>Share Based Compensation Arrangement By Share Based Payment Award [Line Items]</t>
        </is>
      </c>
    </row>
    <row r="13">
      <c r="A13" s="4" t="inlineStr">
        <is>
          <t>Weighted average grant date fair value</t>
        </is>
      </c>
      <c r="C13" s="8" t="n">
        <v>8.33</v>
      </c>
      <c r="E13" s="8" t="n">
        <v>5.16</v>
      </c>
      <c r="G13" s="8" t="n">
        <v>5.16</v>
      </c>
    </row>
    <row r="14">
      <c r="A14" s="4" t="inlineStr">
        <is>
          <t>Compensation cost to be recognized related to non-vested awards</t>
        </is>
      </c>
      <c r="E14" s="6" t="n">
        <v>200</v>
      </c>
      <c r="G14" s="6" t="n">
        <v>200</v>
      </c>
    </row>
    <row r="15">
      <c r="A15" s="4" t="inlineStr">
        <is>
          <t>Compensation cost to be recognized related to non-vested awards over weighted average period</t>
        </is>
      </c>
      <c r="G15" s="4" t="inlineStr">
        <is>
          <t>4 months 20 days</t>
        </is>
      </c>
    </row>
    <row r="16">
      <c r="A16" s="4" t="inlineStr">
        <is>
          <t>Number of shares employee purchased</t>
        </is>
      </c>
      <c r="C16" s="5" t="n">
        <v>39811</v>
      </c>
    </row>
    <row r="17">
      <c r="A17" s="4" t="inlineStr">
        <is>
          <t>Stock-based compensation</t>
        </is>
      </c>
      <c r="E17" s="5" t="n">
        <v>200</v>
      </c>
      <c r="G17" s="6" t="n">
        <v>100</v>
      </c>
    </row>
    <row r="18">
      <c r="A18" s="4" t="inlineStr">
        <is>
          <t>Executive Officer</t>
        </is>
      </c>
    </row>
    <row r="19">
      <c r="A19" s="3" t="inlineStr">
        <is>
          <t>Share Based Compensation Arrangement By Share Based Payment Award [Line Items]</t>
        </is>
      </c>
    </row>
    <row r="20">
      <c r="A20" s="4" t="inlineStr">
        <is>
          <t>Stock-based compensation expense</t>
        </is>
      </c>
      <c r="E20" s="6" t="n">
        <v>4100</v>
      </c>
    </row>
    <row r="21">
      <c r="A21" s="4" t="inlineStr">
        <is>
          <t>Number of Options vested and expected to vest</t>
        </is>
      </c>
      <c r="E21" s="5" t="n">
        <v>604642</v>
      </c>
      <c r="G21" s="5" t="n">
        <v>604642</v>
      </c>
    </row>
    <row r="22">
      <c r="A22" s="4" t="inlineStr">
        <is>
          <t>Restricted Stock Units (RSUs)</t>
        </is>
      </c>
    </row>
    <row r="23">
      <c r="A23" s="3" t="inlineStr">
        <is>
          <t>Share Based Compensation Arrangement By Share Based Payment Award [Line Items]</t>
        </is>
      </c>
    </row>
    <row r="24">
      <c r="A24" s="4" t="inlineStr">
        <is>
          <t>Underlying Shares, Canceled or forfeited</t>
        </is>
      </c>
      <c r="B24" s="5" t="n">
        <v>100000</v>
      </c>
      <c r="G24" s="5" t="n">
        <v>116820</v>
      </c>
    </row>
    <row r="25">
      <c r="A25" s="4" t="inlineStr">
        <is>
          <t>Underlying Shares, Vested</t>
        </is>
      </c>
      <c r="G25" s="5" t="n">
        <v>11250</v>
      </c>
    </row>
    <row r="26">
      <c r="A26" s="4" t="inlineStr">
        <is>
          <t>Restricted Stock Units (RSUs) | Executive Officer</t>
        </is>
      </c>
    </row>
    <row r="27">
      <c r="A27" s="3" t="inlineStr">
        <is>
          <t>Share Based Compensation Arrangement By Share Based Payment Award [Line Items]</t>
        </is>
      </c>
    </row>
    <row r="28">
      <c r="A28" s="4" t="inlineStr">
        <is>
          <t>Underlying Shares, Vested</t>
        </is>
      </c>
      <c r="E28" s="5" t="n">
        <v>11250</v>
      </c>
    </row>
    <row r="29">
      <c r="A29" s="4" t="inlineStr">
        <is>
          <t>Stock-based compensation expense</t>
        </is>
      </c>
      <c r="E29" s="6" t="n">
        <v>100</v>
      </c>
    </row>
    <row r="30">
      <c r="A30" s="4" t="inlineStr">
        <is>
          <t>Vesting in One-year Cliff | Restricted Stock Units (RSUs)</t>
        </is>
      </c>
    </row>
    <row r="31">
      <c r="A31" s="3" t="inlineStr">
        <is>
          <t>Share Based Compensation Arrangement By Share Based Payment Award [Line Items]</t>
        </is>
      </c>
    </row>
    <row r="32">
      <c r="A32" s="4" t="inlineStr">
        <is>
          <t>Award vesting period</t>
        </is>
      </c>
      <c r="G32" s="4" t="inlineStr">
        <is>
          <t>4 years</t>
        </is>
      </c>
    </row>
    <row r="33">
      <c r="A33" s="4" t="inlineStr">
        <is>
          <t>Award vesting rights, percentage</t>
        </is>
      </c>
      <c r="G33" s="4" t="inlineStr">
        <is>
          <t>25.00%</t>
        </is>
      </c>
    </row>
    <row r="34">
      <c r="A34" s="4" t="inlineStr">
        <is>
          <t>2014 Plan</t>
        </is>
      </c>
    </row>
    <row r="35">
      <c r="A35" s="3" t="inlineStr">
        <is>
          <t>Share Based Compensation Arrangement By Share Based Payment Award [Line Items]</t>
        </is>
      </c>
    </row>
    <row r="36">
      <c r="A36" s="4" t="inlineStr">
        <is>
          <t>Award, expiration period</t>
        </is>
      </c>
      <c r="G36" s="4" t="inlineStr">
        <is>
          <t>10 years</t>
        </is>
      </c>
    </row>
    <row r="37">
      <c r="A37" s="4" t="inlineStr">
        <is>
          <t>Award vesting period</t>
        </is>
      </c>
      <c r="G37" s="4" t="inlineStr">
        <is>
          <t>4 years</t>
        </is>
      </c>
    </row>
    <row r="38">
      <c r="A38" s="4" t="inlineStr">
        <is>
          <t>Common stock reserved for issuance</t>
        </is>
      </c>
      <c r="I38" s="5" t="n">
        <v>5512742</v>
      </c>
    </row>
    <row r="39">
      <c r="A39" s="4" t="inlineStr">
        <is>
          <t>Number of shares available for grant</t>
        </is>
      </c>
      <c r="I39" s="5" t="n">
        <v>206012</v>
      </c>
    </row>
    <row r="40">
      <c r="A40" s="4" t="inlineStr">
        <is>
          <t>2014 Plan | Vesting in One-year Cliff</t>
        </is>
      </c>
    </row>
    <row r="41">
      <c r="A41" s="3" t="inlineStr">
        <is>
          <t>Share Based Compensation Arrangement By Share Based Payment Award [Line Items]</t>
        </is>
      </c>
    </row>
    <row r="42">
      <c r="A42" s="4" t="inlineStr">
        <is>
          <t>Award vesting rights, percentage</t>
        </is>
      </c>
      <c r="G42" s="4" t="inlineStr">
        <is>
          <t>25.00%</t>
        </is>
      </c>
    </row>
    <row r="43">
      <c r="A43" s="4" t="inlineStr">
        <is>
          <t>2021 Plan</t>
        </is>
      </c>
    </row>
    <row r="44">
      <c r="A44" s="3" t="inlineStr">
        <is>
          <t>Share Based Compensation Arrangement By Share Based Payment Award [Line Items]</t>
        </is>
      </c>
    </row>
    <row r="45">
      <c r="A45" s="4" t="inlineStr">
        <is>
          <t>Common stock reserved for issuance</t>
        </is>
      </c>
      <c r="D45" s="5" t="n">
        <v>5200000</v>
      </c>
    </row>
    <row r="46">
      <c r="A46" s="4" t="inlineStr">
        <is>
          <t>Number of shares available for grant</t>
        </is>
      </c>
      <c r="D46" s="5" t="n">
        <v>0</v>
      </c>
    </row>
    <row r="47">
      <c r="A47" s="4" t="inlineStr">
        <is>
          <t>Share-based compensation arrangement increase in shares available for issuance period</t>
        </is>
      </c>
      <c r="D47" s="4" t="inlineStr">
        <is>
          <t>10 years</t>
        </is>
      </c>
    </row>
    <row r="48">
      <c r="A48" s="4" t="inlineStr">
        <is>
          <t>Percentage of increase in common stock available for issuance amount equal to outstanding number of shares of common stock</t>
        </is>
      </c>
      <c r="D48"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ummary of Restricted Stock Units Activity (Details) - Restricted Stock Units (RSUs) - USD ($) $ / shares in Units, $ in Thousands</t>
        </is>
      </c>
      <c r="B1" s="2" t="inlineStr">
        <is>
          <t>Jul. 31, 2021</t>
        </is>
      </c>
      <c r="C1" s="2" t="inlineStr">
        <is>
          <t>Sep. 30, 2021</t>
        </is>
      </c>
    </row>
    <row r="2">
      <c r="A2" s="3" t="inlineStr">
        <is>
          <t>Share Based Compensation Arrangement By Share Based Payment Award [Line Items]</t>
        </is>
      </c>
    </row>
    <row r="3">
      <c r="A3" s="4" t="inlineStr">
        <is>
          <t>Underlying Shares, Granted</t>
        </is>
      </c>
      <c r="C3" s="5" t="n">
        <v>1891515</v>
      </c>
    </row>
    <row r="4">
      <c r="A4" s="4" t="inlineStr">
        <is>
          <t>Underlying Shares, Vested</t>
        </is>
      </c>
      <c r="C4" s="5" t="n">
        <v>-11250</v>
      </c>
    </row>
    <row r="5">
      <c r="A5" s="4" t="inlineStr">
        <is>
          <t>Underlying Shares, Canceled or forfeited</t>
        </is>
      </c>
      <c r="B5" s="5" t="n">
        <v>-100000</v>
      </c>
      <c r="C5" s="5" t="n">
        <v>-116820</v>
      </c>
    </row>
    <row r="6">
      <c r="A6" s="4" t="inlineStr">
        <is>
          <t>Underlying Shares, Ending Balance</t>
        </is>
      </c>
      <c r="C6" s="5" t="n">
        <v>1763445</v>
      </c>
    </row>
    <row r="7">
      <c r="A7" s="4" t="inlineStr">
        <is>
          <t>Weighted-Average Grant Date Fair Value, Granted</t>
        </is>
      </c>
      <c r="C7" s="8" t="n">
        <v>7.11</v>
      </c>
    </row>
    <row r="8">
      <c r="A8" s="4" t="inlineStr">
        <is>
          <t>Weighted-Average Grant Date Fair Value, Ending Balance</t>
        </is>
      </c>
      <c r="C8" s="8" t="n">
        <v>6.81</v>
      </c>
    </row>
    <row r="9">
      <c r="A9" s="4" t="inlineStr">
        <is>
          <t>Aggregate Fair Value, Granted</t>
        </is>
      </c>
      <c r="C9" s="6" t="n">
        <v>13454392</v>
      </c>
    </row>
    <row r="10">
      <c r="A10" s="4" t="inlineStr">
        <is>
          <t>Aggregate Fair Value, Balance</t>
        </is>
      </c>
      <c r="C10" s="6" t="n">
        <v>13402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Incentive Plan - Summary of Stock Option Activit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Of Compensation Related Costs Sharebased Payments [Abstract]</t>
        </is>
      </c>
    </row>
    <row r="4">
      <c r="A4" s="4" t="inlineStr">
        <is>
          <t>Number of Options, Beginning Balance</t>
        </is>
      </c>
      <c r="D4" s="5" t="n">
        <v>4587700</v>
      </c>
    </row>
    <row r="5">
      <c r="A5" s="4" t="inlineStr">
        <is>
          <t>Number of Options, Granted</t>
        </is>
      </c>
      <c r="B5" s="5" t="n">
        <v>0</v>
      </c>
      <c r="D5" s="5" t="n">
        <v>634093</v>
      </c>
    </row>
    <row r="6">
      <c r="A6" s="4" t="inlineStr">
        <is>
          <t>Number of Options, Exercised</t>
        </is>
      </c>
      <c r="D6" s="5" t="n">
        <v>-440055</v>
      </c>
    </row>
    <row r="7">
      <c r="A7" s="4" t="inlineStr">
        <is>
          <t>Number of Options, Cancelled</t>
        </is>
      </c>
      <c r="D7" s="5" t="n">
        <v>-162671</v>
      </c>
    </row>
    <row r="8">
      <c r="A8" s="4" t="inlineStr">
        <is>
          <t>Number of Options, Ending Balance</t>
        </is>
      </c>
      <c r="B8" s="5" t="n">
        <v>4619067</v>
      </c>
      <c r="D8" s="5" t="n">
        <v>4619067</v>
      </c>
      <c r="F8" s="5" t="n">
        <v>4587700</v>
      </c>
    </row>
    <row r="9">
      <c r="A9" s="4" t="inlineStr">
        <is>
          <t>Number of Options vested and expected to vest as of September 30, 2021</t>
        </is>
      </c>
      <c r="B9" s="5" t="n">
        <v>4619067</v>
      </c>
      <c r="D9" s="5" t="n">
        <v>4619067</v>
      </c>
    </row>
    <row r="10">
      <c r="A10" s="4" t="inlineStr">
        <is>
          <t>Number of Options vested and exercisable as of September 30, 2021</t>
        </is>
      </c>
      <c r="B10" s="5" t="n">
        <v>1931399</v>
      </c>
      <c r="D10" s="5" t="n">
        <v>1931399</v>
      </c>
    </row>
    <row r="11">
      <c r="A11" s="4" t="inlineStr">
        <is>
          <t>Weighted-Average Exercise Price, Beginning Balance</t>
        </is>
      </c>
      <c r="D11" s="8" t="n">
        <v>1.51</v>
      </c>
    </row>
    <row r="12">
      <c r="A12" s="4" t="inlineStr">
        <is>
          <t>Weighted-Average Exercise Price, Granted</t>
        </is>
      </c>
      <c r="D12" s="5" t="n">
        <v>17</v>
      </c>
    </row>
    <row r="13">
      <c r="A13" s="4" t="inlineStr">
        <is>
          <t>Weighted-Average Exercise Price, Exercised</t>
        </is>
      </c>
      <c r="D13" s="11" t="n">
        <v>1.06</v>
      </c>
    </row>
    <row r="14">
      <c r="A14" s="4" t="inlineStr">
        <is>
          <t>Weighted-Average Exercise Price, Cancelled</t>
        </is>
      </c>
      <c r="D14" s="11" t="n">
        <v>13.46</v>
      </c>
    </row>
    <row r="15">
      <c r="A15" s="4" t="inlineStr">
        <is>
          <t>Weighted-Average Exercise Price, Ending Balance</t>
        </is>
      </c>
      <c r="B15" s="8" t="n">
        <v>3.26</v>
      </c>
      <c r="D15" s="11" t="n">
        <v>3.26</v>
      </c>
      <c r="F15" s="8" t="n">
        <v>1.51</v>
      </c>
    </row>
    <row r="16">
      <c r="A16" s="4" t="inlineStr">
        <is>
          <t>Weighted-Average Exercise Price, Options vested and expected to vest as of September 30, 2021</t>
        </is>
      </c>
      <c r="B16" s="11" t="n">
        <v>3.26</v>
      </c>
      <c r="D16" s="11" t="n">
        <v>3.26</v>
      </c>
    </row>
    <row r="17">
      <c r="A17" s="4" t="inlineStr">
        <is>
          <t>Weighted-Average Exercise Price, Options vested and exercisable as of September 30, 2021</t>
        </is>
      </c>
      <c r="B17" s="8" t="n">
        <v>2.05</v>
      </c>
      <c r="D17" s="8" t="n">
        <v>2.05</v>
      </c>
    </row>
    <row r="18">
      <c r="A18" s="4" t="inlineStr">
        <is>
          <t>Weighted-Average Remaining Contractual Term, Balance</t>
        </is>
      </c>
      <c r="D18" s="4" t="inlineStr">
        <is>
          <t>7 years</t>
        </is>
      </c>
      <c r="F18" s="4" t="inlineStr">
        <is>
          <t>9 years 2 months 12 days</t>
        </is>
      </c>
    </row>
    <row r="19">
      <c r="A19" s="4" t="inlineStr">
        <is>
          <t>Weighted-Average Remaining Contractual Term, Options vested and expected to vest as of September30, 2021</t>
        </is>
      </c>
      <c r="D19" s="4" t="inlineStr">
        <is>
          <t>7 years</t>
        </is>
      </c>
    </row>
    <row r="20">
      <c r="A20" s="4" t="inlineStr">
        <is>
          <t>Weighted-Average Remaining Contractual Term, Options vested and exercisable as of September 30, 2021</t>
        </is>
      </c>
      <c r="D20" s="4" t="inlineStr">
        <is>
          <t>5 years 2 months 12 days</t>
        </is>
      </c>
    </row>
    <row r="21">
      <c r="A21" s="4" t="inlineStr">
        <is>
          <t>Aggregate Intrinsic Value, Beginning Balance</t>
        </is>
      </c>
      <c r="D21" s="6" t="n">
        <v>3152</v>
      </c>
    </row>
    <row r="22">
      <c r="A22" s="4" t="inlineStr">
        <is>
          <t>Aggregate Intrinsic Value, Exercised</t>
        </is>
      </c>
      <c r="B22" s="6" t="n">
        <v>2100</v>
      </c>
      <c r="C22" s="6" t="n">
        <v>400</v>
      </c>
      <c r="D22" s="5" t="n">
        <v>3453</v>
      </c>
      <c r="E22" s="6" t="n">
        <v>400</v>
      </c>
    </row>
    <row r="23">
      <c r="A23" s="4" t="inlineStr">
        <is>
          <t>Aggregate Intrinsic Value, Ending Balance</t>
        </is>
      </c>
      <c r="B23" s="5" t="n">
        <v>24823</v>
      </c>
      <c r="D23" s="5" t="n">
        <v>24823</v>
      </c>
      <c r="F23" s="6" t="n">
        <v>3152</v>
      </c>
    </row>
    <row r="24">
      <c r="A24" s="4" t="inlineStr">
        <is>
          <t>Aggregate Intrinsic Value, Options vested and expected to vest as of September 30, 2021</t>
        </is>
      </c>
      <c r="B24" s="5" t="n">
        <v>24823</v>
      </c>
      <c r="D24" s="5" t="n">
        <v>24823</v>
      </c>
    </row>
    <row r="25">
      <c r="A25" s="4" t="inlineStr">
        <is>
          <t>Aggregate Intrinsic Value, Options vested and exercisable as of September 30, 2021</t>
        </is>
      </c>
      <c r="B25" s="6" t="n">
        <v>11507</v>
      </c>
      <c r="D25" s="6" t="n">
        <v>115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 width="14" customWidth="1" min="5" max="5"/>
  </cols>
  <sheetData>
    <row r="1">
      <c r="A1" s="1" t="inlineStr">
        <is>
          <t>Equity Incentive Plan - Summary of Assumptions Used to Estimate Fair Value of Stock O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dividend yield</t>
        </is>
      </c>
      <c r="D4" s="4" t="inlineStr">
        <is>
          <t>0.00%</t>
        </is>
      </c>
    </row>
    <row r="5">
      <c r="A5" s="4" t="inlineStr">
        <is>
          <t>Stock Options</t>
        </is>
      </c>
    </row>
    <row r="6">
      <c r="A6" s="3" t="inlineStr">
        <is>
          <t>Share Based Compensation Arrangement By Share Based Payment Award [Line Items]</t>
        </is>
      </c>
    </row>
    <row r="7">
      <c r="A7" s="4" t="inlineStr">
        <is>
          <t>Estimated fair value of common stock</t>
        </is>
      </c>
      <c r="C7" s="8" t="n">
        <v>0.73</v>
      </c>
      <c r="D7" s="6" t="n">
        <v>17</v>
      </c>
      <c r="E7" s="8" t="n">
        <v>0.44</v>
      </c>
    </row>
    <row r="8">
      <c r="A8" s="4" t="inlineStr">
        <is>
          <t>Expected term (in years)</t>
        </is>
      </c>
      <c r="C8" s="4" t="inlineStr">
        <is>
          <t>6 years 1 month 6 days</t>
        </is>
      </c>
      <c r="D8" s="4" t="inlineStr">
        <is>
          <t>5 years 10 months 24 days</t>
        </is>
      </c>
      <c r="E8" s="4" t="inlineStr">
        <is>
          <t>6 years</t>
        </is>
      </c>
    </row>
    <row r="9">
      <c r="A9" s="4" t="inlineStr">
        <is>
          <t>Risk-free interest rate</t>
        </is>
      </c>
      <c r="B9" s="4" t="inlineStr">
        <is>
          <t>0.00%</t>
        </is>
      </c>
      <c r="C9" s="4" t="inlineStr">
        <is>
          <t>0.40%</t>
        </is>
      </c>
      <c r="D9" s="4" t="inlineStr">
        <is>
          <t>0.60%</t>
        </is>
      </c>
      <c r="E9" s="4" t="inlineStr">
        <is>
          <t>0.40%</t>
        </is>
      </c>
    </row>
    <row r="10">
      <c r="A10" s="4" t="inlineStr">
        <is>
          <t>Volatility</t>
        </is>
      </c>
      <c r="B10" s="4" t="inlineStr">
        <is>
          <t>0.00%</t>
        </is>
      </c>
      <c r="C10" s="4" t="inlineStr">
        <is>
          <t>43.30%</t>
        </is>
      </c>
      <c r="D10" s="4" t="inlineStr">
        <is>
          <t>46.90%</t>
        </is>
      </c>
      <c r="E10" s="4" t="inlineStr">
        <is>
          <t>44.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Compensation Cost for Share-Based Payment Arrangement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compensation cost</t>
        </is>
      </c>
      <c r="B4" s="6" t="n">
        <v>5028</v>
      </c>
      <c r="C4" s="6" t="n">
        <v>118</v>
      </c>
      <c r="D4" s="6" t="n">
        <v>6500</v>
      </c>
      <c r="E4" s="6" t="n">
        <v>235</v>
      </c>
    </row>
    <row r="5">
      <c r="A5" s="4" t="inlineStr">
        <is>
          <t>Cost of Sales</t>
        </is>
      </c>
    </row>
    <row r="6">
      <c r="A6" s="3" t="inlineStr">
        <is>
          <t>Share Based Compensation Arrangement By Share Based Payment Award [Line Items]</t>
        </is>
      </c>
    </row>
    <row r="7">
      <c r="A7" s="4" t="inlineStr">
        <is>
          <t>Total compensation cost</t>
        </is>
      </c>
      <c r="B7" s="5" t="n">
        <v>91</v>
      </c>
      <c r="D7" s="5" t="n">
        <v>351</v>
      </c>
    </row>
    <row r="8">
      <c r="A8" s="4" t="inlineStr">
        <is>
          <t>Research and Development</t>
        </is>
      </c>
    </row>
    <row r="9">
      <c r="A9" s="3" t="inlineStr">
        <is>
          <t>Share Based Compensation Arrangement By Share Based Payment Award [Line Items]</t>
        </is>
      </c>
    </row>
    <row r="10">
      <c r="A10" s="4" t="inlineStr">
        <is>
          <t>Total compensation cost</t>
        </is>
      </c>
      <c r="B10" s="5" t="n">
        <v>274</v>
      </c>
      <c r="C10" s="5" t="n">
        <v>45</v>
      </c>
      <c r="D10" s="5" t="n">
        <v>695</v>
      </c>
      <c r="E10" s="5" t="n">
        <v>112</v>
      </c>
    </row>
    <row r="11">
      <c r="A11" s="4" t="inlineStr">
        <is>
          <t>Selling, General and Administrative Expenses</t>
        </is>
      </c>
    </row>
    <row r="12">
      <c r="A12" s="3" t="inlineStr">
        <is>
          <t>Share Based Compensation Arrangement By Share Based Payment Award [Line Items]</t>
        </is>
      </c>
    </row>
    <row r="13">
      <c r="A13" s="4" t="inlineStr">
        <is>
          <t>Total compensation cost</t>
        </is>
      </c>
      <c r="B13" s="6" t="n">
        <v>4663</v>
      </c>
      <c r="C13" s="6" t="n">
        <v>73</v>
      </c>
      <c r="D13" s="6" t="n">
        <v>5454</v>
      </c>
      <c r="E13" s="6" t="n">
        <v>1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Assumptions Used to Estimate Fair Value of Employee Stock Purchase Pla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dividend yield</t>
        </is>
      </c>
      <c r="D4" s="4" t="inlineStr">
        <is>
          <t>0.00%</t>
        </is>
      </c>
    </row>
    <row r="5">
      <c r="A5" s="4" t="inlineStr">
        <is>
          <t>Employee Stock Purchase Plan</t>
        </is>
      </c>
    </row>
    <row r="6">
      <c r="A6" s="3" t="inlineStr">
        <is>
          <t>Share Based Compensation Arrangement By Share Based Payment Award [Line Items]</t>
        </is>
      </c>
    </row>
    <row r="7">
      <c r="A7" s="4" t="inlineStr">
        <is>
          <t>Estimated fair value of common stock</t>
        </is>
      </c>
      <c r="B7" s="8" t="n">
        <v>9.800000000000001</v>
      </c>
      <c r="D7" s="8" t="n">
        <v>12.45</v>
      </c>
    </row>
    <row r="8">
      <c r="A8" s="4" t="inlineStr">
        <is>
          <t>Expected term (in years)</t>
        </is>
      </c>
      <c r="B8" s="4" t="inlineStr">
        <is>
          <t>6 months</t>
        </is>
      </c>
      <c r="D8" s="4" t="inlineStr">
        <is>
          <t>6 months</t>
        </is>
      </c>
    </row>
    <row r="9">
      <c r="A9" s="4" t="inlineStr">
        <is>
          <t>Risk-free interest rate</t>
        </is>
      </c>
      <c r="B9" s="4" t="inlineStr">
        <is>
          <t>0.10%</t>
        </is>
      </c>
      <c r="C9" s="4" t="inlineStr">
        <is>
          <t>0.00%</t>
        </is>
      </c>
      <c r="D9" s="4" t="inlineStr">
        <is>
          <t>0.10%</t>
        </is>
      </c>
      <c r="E9" s="4" t="inlineStr">
        <is>
          <t>0.00%</t>
        </is>
      </c>
    </row>
    <row r="10">
      <c r="A10" s="4" t="inlineStr">
        <is>
          <t>Volatility</t>
        </is>
      </c>
      <c r="B10" s="4" t="inlineStr">
        <is>
          <t>139.10%</t>
        </is>
      </c>
      <c r="C10" s="4" t="inlineStr">
        <is>
          <t>0.00%</t>
        </is>
      </c>
      <c r="D10" s="4" t="inlineStr">
        <is>
          <t>108.70%</t>
        </is>
      </c>
      <c r="E10"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or benefit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lated Parties - Additional Information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Related Party Transaction [Line Items]</t>
        </is>
      </c>
    </row>
    <row r="4">
      <c r="A4" s="4" t="inlineStr">
        <is>
          <t>Related party transaction consulting expenses</t>
        </is>
      </c>
      <c r="B4" s="6" t="n">
        <v>100000</v>
      </c>
      <c r="C4" s="6" t="n">
        <v>100000</v>
      </c>
    </row>
    <row r="5">
      <c r="A5" s="4" t="inlineStr">
        <is>
          <t>Maximum</t>
        </is>
      </c>
    </row>
    <row r="6">
      <c r="A6" s="3" t="inlineStr">
        <is>
          <t>Related Party Transaction [Line Items]</t>
        </is>
      </c>
    </row>
    <row r="7">
      <c r="A7" s="4" t="inlineStr">
        <is>
          <t>Revenue recorded related party transaction</t>
        </is>
      </c>
      <c r="B7" s="6" t="n">
        <v>100000</v>
      </c>
      <c r="C7" s="6" t="n">
        <v>0</v>
      </c>
    </row>
    <row r="8">
      <c r="A8" s="4" t="inlineStr">
        <is>
          <t>Convertible notes</t>
        </is>
      </c>
    </row>
    <row r="9">
      <c r="A9" s="3" t="inlineStr">
        <is>
          <t>Related Party Transaction [Line Items]</t>
        </is>
      </c>
    </row>
    <row r="10">
      <c r="A10" s="4" t="inlineStr">
        <is>
          <t>Notes issued related parties</t>
        </is>
      </c>
      <c r="D10" s="6" t="n">
        <v>11500000</v>
      </c>
    </row>
    <row r="11">
      <c r="A11" s="4" t="inlineStr">
        <is>
          <t>Convertible notes 2020B</t>
        </is>
      </c>
    </row>
    <row r="12">
      <c r="A12" s="3" t="inlineStr">
        <is>
          <t>Related Party Transaction [Line Items]</t>
        </is>
      </c>
    </row>
    <row r="13">
      <c r="A13" s="4" t="inlineStr">
        <is>
          <t>Notes to related parties</t>
        </is>
      </c>
      <c r="D13" s="6" t="n">
        <v>8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s>
  <sheetData>
    <row r="1">
      <c r="A1" s="1" t="inlineStr">
        <is>
          <t>CONDENS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57012000</v>
      </c>
      <c r="E4" s="6" t="n">
        <v>-20161000</v>
      </c>
    </row>
    <row r="5">
      <c r="A5" s="3" t="inlineStr">
        <is>
          <t>Adjustments to reconcile net loss to net cash used in operating activities:</t>
        </is>
      </c>
    </row>
    <row r="6">
      <c r="A6" s="4" t="inlineStr">
        <is>
          <t>Stock-based compensation expense</t>
        </is>
      </c>
      <c r="D6" s="5" t="n">
        <v>6500000</v>
      </c>
      <c r="E6" s="5" t="n">
        <v>235000</v>
      </c>
    </row>
    <row r="7">
      <c r="A7" s="4" t="inlineStr">
        <is>
          <t>Allowance for doubtful accounts</t>
        </is>
      </c>
      <c r="D7" s="5" t="n">
        <v>259000</v>
      </c>
    </row>
    <row r="8">
      <c r="A8" s="4" t="inlineStr">
        <is>
          <t>Depreciation and amortization</t>
        </is>
      </c>
      <c r="B8" s="6" t="n">
        <v>1300000</v>
      </c>
      <c r="D8" s="5" t="n">
        <v>2158000</v>
      </c>
      <c r="E8" s="5" t="n">
        <v>153000</v>
      </c>
    </row>
    <row r="9">
      <c r="A9" s="4" t="inlineStr">
        <is>
          <t>Long-lived asset impairment</t>
        </is>
      </c>
      <c r="B9" s="5" t="n">
        <v>1600000</v>
      </c>
      <c r="C9" s="6" t="n">
        <v>0</v>
      </c>
      <c r="D9" s="5" t="n">
        <v>1622000</v>
      </c>
      <c r="E9" s="5" t="n">
        <v>0</v>
      </c>
    </row>
    <row r="10">
      <c r="A10" s="4" t="inlineStr">
        <is>
          <t>Inventory obsolescence charge</t>
        </is>
      </c>
      <c r="B10" s="5" t="n">
        <v>1300000</v>
      </c>
      <c r="D10" s="5" t="n">
        <v>1284000</v>
      </c>
    </row>
    <row r="11">
      <c r="A11" s="4" t="inlineStr">
        <is>
          <t>Remeasurement of derivative liabilities and convertible notes</t>
        </is>
      </c>
      <c r="C11" s="5" t="n">
        <v>1351000</v>
      </c>
      <c r="D11" s="5" t="n">
        <v>281000</v>
      </c>
      <c r="E11" s="5" t="n">
        <v>2795000</v>
      </c>
    </row>
    <row r="12">
      <c r="A12" s="4" t="inlineStr">
        <is>
          <t>Noncash interest expense</t>
        </is>
      </c>
      <c r="D12" s="5" t="n">
        <v>3000</v>
      </c>
      <c r="E12" s="5" t="n">
        <v>44000</v>
      </c>
    </row>
    <row r="13">
      <c r="A13" s="4" t="inlineStr">
        <is>
          <t>Noncash lease expense</t>
        </is>
      </c>
      <c r="D13" s="5" t="n">
        <v>384000</v>
      </c>
      <c r="E13" s="5" t="n">
        <v>229000</v>
      </c>
    </row>
    <row r="14">
      <c r="A14" s="3" t="inlineStr">
        <is>
          <t>Changes in assets and liabilities:</t>
        </is>
      </c>
    </row>
    <row r="15">
      <c r="A15" s="4" t="inlineStr">
        <is>
          <t>Inventory</t>
        </is>
      </c>
      <c r="D15" s="5" t="n">
        <v>-39383000</v>
      </c>
    </row>
    <row r="16">
      <c r="A16" s="4" t="inlineStr">
        <is>
          <t>Accounts receivable</t>
        </is>
      </c>
      <c r="D16" s="5" t="n">
        <v>-11870000</v>
      </c>
    </row>
    <row r="17">
      <c r="A17" s="4" t="inlineStr">
        <is>
          <t>Grant income receivable</t>
        </is>
      </c>
      <c r="D17" s="5" t="n">
        <v>58000</v>
      </c>
      <c r="E17" s="5" t="n">
        <v>1651000</v>
      </c>
    </row>
    <row r="18">
      <c r="A18" s="4" t="inlineStr">
        <is>
          <t>Prepaid expenses and other current assets</t>
        </is>
      </c>
      <c r="D18" s="5" t="n">
        <v>-4669000</v>
      </c>
      <c r="E18" s="5" t="n">
        <v>-4125000</v>
      </c>
    </row>
    <row r="19">
      <c r="A19" s="4" t="inlineStr">
        <is>
          <t>Other assets</t>
        </is>
      </c>
      <c r="D19" s="5" t="n">
        <v>-7165000</v>
      </c>
      <c r="E19" s="5" t="n">
        <v>-685000</v>
      </c>
    </row>
    <row r="20">
      <c r="A20" s="4" t="inlineStr">
        <is>
          <t>Accounts payable</t>
        </is>
      </c>
      <c r="D20" s="5" t="n">
        <v>6472000</v>
      </c>
      <c r="E20" s="5" t="n">
        <v>3667000</v>
      </c>
    </row>
    <row r="21">
      <c r="A21" s="4" t="inlineStr">
        <is>
          <t>Customer deposits</t>
        </is>
      </c>
      <c r="D21" s="5" t="n">
        <v>365000</v>
      </c>
    </row>
    <row r="22">
      <c r="A22" s="4" t="inlineStr">
        <is>
          <t>Accrued liabilities</t>
        </is>
      </c>
      <c r="D22" s="5" t="n">
        <v>10255000</v>
      </c>
      <c r="E22" s="5" t="n">
        <v>950000</v>
      </c>
    </row>
    <row r="23">
      <c r="A23" s="4" t="inlineStr">
        <is>
          <t>Operating lease liabilities</t>
        </is>
      </c>
      <c r="D23" s="5" t="n">
        <v>-385000</v>
      </c>
      <c r="E23" s="5" t="n">
        <v>-216000</v>
      </c>
    </row>
    <row r="24">
      <c r="A24" s="4" t="inlineStr">
        <is>
          <t>Net cash used in operating activities</t>
        </is>
      </c>
      <c r="D24" s="5" t="n">
        <v>-90843000</v>
      </c>
      <c r="E24" s="5" t="n">
        <v>-15463000</v>
      </c>
    </row>
    <row r="25">
      <c r="A25" s="3" t="inlineStr">
        <is>
          <t>Cash flows from investing activities:</t>
        </is>
      </c>
    </row>
    <row r="26">
      <c r="A26" s="4" t="inlineStr">
        <is>
          <t>Acquisition of property and equipment</t>
        </is>
      </c>
      <c r="D26" s="5" t="n">
        <v>-10777000</v>
      </c>
      <c r="E26" s="5" t="n">
        <v>-5486000</v>
      </c>
    </row>
    <row r="27">
      <c r="A27" s="4" t="inlineStr">
        <is>
          <t>Net cash used in investing activities</t>
        </is>
      </c>
      <c r="D27" s="5" t="n">
        <v>-10777000</v>
      </c>
      <c r="E27" s="5" t="n">
        <v>-5486000</v>
      </c>
    </row>
    <row r="28">
      <c r="A28" s="3" t="inlineStr">
        <is>
          <t>Cash flows from financing activities:</t>
        </is>
      </c>
    </row>
    <row r="29">
      <c r="A29" s="4" t="inlineStr">
        <is>
          <t>Proceeds from issuance of common stock on IPO, net of issuance costs</t>
        </is>
      </c>
      <c r="D29" s="5" t="n">
        <v>159898000</v>
      </c>
    </row>
    <row r="30">
      <c r="A30" s="4" t="inlineStr">
        <is>
          <t>Proceeds from issuance of convertible notes</t>
        </is>
      </c>
      <c r="E30" s="5" t="n">
        <v>11139000</v>
      </c>
    </row>
    <row r="31">
      <c r="A31" s="4" t="inlineStr">
        <is>
          <t>Proceeds from issuance of redeemable convertible preferred stock, net of issuance costs</t>
        </is>
      </c>
      <c r="E31" s="5" t="n">
        <v>76143000</v>
      </c>
    </row>
    <row r="32">
      <c r="A32" s="4" t="inlineStr">
        <is>
          <t>Proceeds from exercise of stock options</t>
        </is>
      </c>
      <c r="D32" s="5" t="n">
        <v>464000</v>
      </c>
      <c r="E32" s="5" t="n">
        <v>198000</v>
      </c>
    </row>
    <row r="33">
      <c r="A33" s="4" t="inlineStr">
        <is>
          <t>Proceeds from the issuance of common stock under Employee Stock Purchase Plan (ESPP)</t>
        </is>
      </c>
      <c r="D33" s="5" t="n">
        <v>332000</v>
      </c>
    </row>
    <row r="34">
      <c r="A34" s="4" t="inlineStr">
        <is>
          <t>Net cash provided by financing activities</t>
        </is>
      </c>
      <c r="D34" s="5" t="n">
        <v>160694000</v>
      </c>
      <c r="E34" s="5" t="n">
        <v>87480000</v>
      </c>
    </row>
    <row r="35">
      <c r="A35" s="4" t="inlineStr">
        <is>
          <t>Net increase in cash and restricted cash equivalents</t>
        </is>
      </c>
      <c r="D35" s="5" t="n">
        <v>59074000</v>
      </c>
      <c r="E35" s="5" t="n">
        <v>66531000</v>
      </c>
    </row>
    <row r="36">
      <c r="A36" s="4" t="inlineStr">
        <is>
          <t>Cash and restricted cash equivalents, beginning of period</t>
        </is>
      </c>
      <c r="D36" s="5" t="n">
        <v>60550000</v>
      </c>
      <c r="E36" s="5" t="n">
        <v>4100000</v>
      </c>
      <c r="F36" s="6" t="n">
        <v>4100000</v>
      </c>
    </row>
    <row r="37">
      <c r="A37" s="4" t="inlineStr">
        <is>
          <t>Cash and restricted cash equivalents, end of period</t>
        </is>
      </c>
      <c r="B37" s="5" t="n">
        <v>119624000</v>
      </c>
      <c r="C37" s="5" t="n">
        <v>70631000</v>
      </c>
      <c r="D37" s="5" t="n">
        <v>119624000</v>
      </c>
      <c r="E37" s="5" t="n">
        <v>70631000</v>
      </c>
      <c r="F37" s="5" t="n">
        <v>60550000</v>
      </c>
    </row>
    <row r="38">
      <c r="A38" s="3" t="inlineStr">
        <is>
          <t>Reconciliation to amounts on the balance sheets:</t>
        </is>
      </c>
    </row>
    <row r="39">
      <c r="A39" s="4" t="inlineStr">
        <is>
          <t>Cash</t>
        </is>
      </c>
      <c r="B39" s="5" t="n">
        <v>117286000</v>
      </c>
      <c r="C39" s="5" t="n">
        <v>68293000</v>
      </c>
      <c r="D39" s="5" t="n">
        <v>117286000</v>
      </c>
      <c r="E39" s="5" t="n">
        <v>68293000</v>
      </c>
      <c r="F39" s="5" t="n">
        <v>58212000</v>
      </c>
      <c r="G39" s="4" t="inlineStr">
        <is>
          <t>[1]</t>
        </is>
      </c>
    </row>
    <row r="40">
      <c r="A40" s="4" t="inlineStr">
        <is>
          <t>Restricted cash equivalents</t>
        </is>
      </c>
      <c r="B40" s="5" t="n">
        <v>2338000</v>
      </c>
      <c r="C40" s="5" t="n">
        <v>2338000</v>
      </c>
      <c r="D40" s="5" t="n">
        <v>2338000</v>
      </c>
      <c r="E40" s="5" t="n">
        <v>2338000</v>
      </c>
      <c r="F40" s="5" t="n">
        <v>2338000</v>
      </c>
      <c r="G40" s="4" t="inlineStr">
        <is>
          <t>[1]</t>
        </is>
      </c>
    </row>
    <row r="41">
      <c r="A41" s="4" t="inlineStr">
        <is>
          <t>Cash and restricted cash equivalents, end of period</t>
        </is>
      </c>
      <c r="B41" s="6" t="n">
        <v>119624000</v>
      </c>
      <c r="C41" s="6" t="n">
        <v>70631000</v>
      </c>
      <c r="D41" s="5" t="n">
        <v>119624000</v>
      </c>
      <c r="E41" s="5" t="n">
        <v>70631000</v>
      </c>
      <c r="F41" s="6" t="n">
        <v>60550000</v>
      </c>
    </row>
    <row r="42">
      <c r="A42" s="3" t="inlineStr">
        <is>
          <t>Supplemental disclosures of noncash financing and investing activities:</t>
        </is>
      </c>
    </row>
    <row r="43">
      <c r="A43" s="4" t="inlineStr">
        <is>
          <t>Purchase of property and equipment included in accounts payable and accrued liabilities</t>
        </is>
      </c>
      <c r="D43" s="5" t="n">
        <v>550000</v>
      </c>
      <c r="E43" s="5" t="n">
        <v>38000</v>
      </c>
    </row>
    <row r="44">
      <c r="A44" s="4" t="inlineStr">
        <is>
          <t>Acquisition of right-of-use asset through operating lease obligation</t>
        </is>
      </c>
      <c r="D44" s="5" t="n">
        <v>2362000</v>
      </c>
    </row>
    <row r="45">
      <c r="A45" s="4" t="inlineStr">
        <is>
          <t>Vesting of early exercise options</t>
        </is>
      </c>
      <c r="D45" s="5" t="n">
        <v>52000</v>
      </c>
    </row>
    <row r="46">
      <c r="A46" s="4" t="inlineStr">
        <is>
          <t>Conversion of redeemable convertible notes payable principal and interest for common stock on IPO</t>
        </is>
      </c>
      <c r="D46" s="5" t="n">
        <v>24982000</v>
      </c>
    </row>
    <row r="47">
      <c r="A47" s="4" t="inlineStr">
        <is>
          <t>Conversion of convertible redeemable preferred shares into common stock on IPO</t>
        </is>
      </c>
      <c r="D47" s="6" t="n">
        <v>121080000</v>
      </c>
      <c r="E47" s="6" t="n">
        <v>13978000</v>
      </c>
    </row>
    <row r="48"/>
    <row r="49">
      <c r="A49" s="4" t="inlineStr">
        <is>
          <t>[1]</t>
        </is>
      </c>
      <c r="B49" s="4" t="inlineStr">
        <is>
          <t>The balance sheet as of December 31, 2020 is derived from the audited financial statements as of that date</t>
        </is>
      </c>
    </row>
  </sheetData>
  <mergeCells count="7">
    <mergeCell ref="A1:A2"/>
    <mergeCell ref="B1:C1"/>
    <mergeCell ref="D1:E1"/>
    <mergeCell ref="F1:G1"/>
    <mergeCell ref="F2:G2"/>
    <mergeCell ref="A48:G48"/>
    <mergeCell ref="B49:G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1. Organization Description of Business Lucira Health, Inc. (the “Company”) was incorporated under the laws of the state of Delaware on February 20, 2013 under the name DiAssess Inc. The Company changed its name to Lucira Health, Inc. in January 2020. The Company is located in Emeryville, California. The Company is a medical technology company focused on the development and commercialization of transformative and innovative infectious disease test kits. The Company has developed a testing platform that produces high-complexity-laboratory-accurate molecular testing in a single-use and user-friendly test kit that is powered by two AA batteries and fit in the palm of a hand. The Company’s initial focus is within respiratory diseases, and initially for COVID-19 and influenza Types A and B indications. On November 17, 2020, the Company received an Emergency Use Authorization (“EUA”) from the Food and Drug Administration (“FDA”) for (1) prescription at-home use with self-collected nasal swab specimens in individuals aged 14 and older who are suspected of COVID-19 by their healthcare provider and (2) use at the point-of-care (“POC”), with self-collected nasal swab specimens in individuals aged 14 and older, and in individuals aged 13 and under when the specimen is collected by a healthcare provider at the POC. People who are suspected of COVID-19 are those who are either symptomatic or are thought to have been exposed to COVID-19. On April 9, 2021, the Company received its first FDA EUA authorization for over-the-counter (“OTC”) non-prescription use among symptomatic and asymptomatic individuals aged 14 and older (with self-collection) and children aged two to 13 (with parent collection). Reverse Stock Split On January 28, 2021, the Company’s board of directors (the “Board”) approved a 1-for-4.3103 Initial Public Offering On February 9, 2021, the Company closed its IPO of 10,350,000 shares of its common stock, including 1,350,000 shares of common stock issued pursuant to the full exercise of the underwriters’ option to purchase additional shares in the IPO, at a price to the public of $17.00 per share. The net proceeds to the Company from the IPO were $159.9 million, after deducting underwriting discounts and commissions of $12.3 million and offering expenses of $3.7 million. In connection with the IPO, all shares of redeemable convertible preferred stock and outstanding convertible notes converted into 25,449,694 shares of common stock. Liquidity and Going Concern The Company has incurred recurring losses and negative cash flows from operating activities since inception. The Company anticipates that it will continue to incur net losses into the foreseeable future. As of September 30, 2021, the Company had cash of $117.3 million and had an accumulated deficit of $120.7 million. The Company believes that cash as of September 30, 2021 will be sufficient to fund its planned operations for a period of at least 12 months from the date of the issuance of the accompanying financial statements. Management expects to incur additional losses in the future and in order to continue to fund its operations the Company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new test kits. Other Risk and Uncertainties While the Company generated $31.9 million of revenues from the sale of its test kits during the nine months ended September 30, 2021, there still remains uncertainty of future revenues from sales of its test kits. The Company is devoting most of its efforts to the sales and marketing and research and development of its test kits. The Company is subject to a number of product risks, including the receipt of regulatory approvals for additional indications of the COVID-19 test kit and timing thereof, size of the market opportunity, demand from the public and members of the medical community for the COVID-19 test kit and rate of adoption of the COVID-19 test kit. The commercial success of the COVID-19 test kit was initially dependent upon physicians, and healthcare providers accepting and adopting the Company’s test kit. Since receiving the EUA authorization for OTC use, the Company’s commercial business has evolved to include partnerships with testing providers, distributors and businesses. The Company is also subject to risks related to compliance with government regulations, protection of proprietary technology, dependence on third-parties, product liability, and dependence on key individuals.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he Company believes some of the precautionary measures and challenges resulting from the COVID-19 pandemic may continue as COVID-19 becomes endemic, but there is uncertainty and volatility in these and other trends despite the continued progress of vaccination efforts. To the extent that restrictions remain in place, additional prevention and mitigation measures are implemented in the future, or there is uncertainty about the effectiveness of these or any other measures to contain or treat COVID-19, there is likely to be an adverse impact on global economic conditions and consumer confidence and spending, which could materially and adversely affect the Company’s research and development, as well as operational activities. At this time, the Company is working to manage and mitigate potential disruptions to its research and future manufacturing and supply chain considerations. The Company has not experienced hindrance to its operations or material negative financial impacts as compared to prior periods. At this time, the extent to which the COVID-19 pandemic impacts the Company’s business will depend on future developments, which are highly uncertain and cannot be predi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balance sheet as of September 30, 2021, the statements of operations for the three and nine months ended September 30, 2021 and 2020, the statements of redeemable convertible preferred stock and stockholders’ equity (deficit) for the three and nine months ended September 30, 2021 and 2020, and the statements of cash flows for the nine months ended September 30,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1 and the results of its operations and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se financial statements and accompanying notes should be read in conjunction with the financial statements and notes thereto in the Company’s Annual Report on Form 10-K for the fiscal year ended December 31, 2020, as filed with the SEC on March 31, 2021. Use of Estimates Significant estimates and assumptions made in the accompanying financial statements include, but are not limited to recognition of grant income, the fair value of the Company’s pre IPO common stock and redeemable convertible preferred stock, the fair value of derivative liabilities and convertible notes payable, stock-based compensation, incremental borrowing rate,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Significant Suppliers Financial instruments that potentially subject the Company to credit risk consist principally of cash held by financial institutions, grant income receivables and account receivables. Substantially all of the Company’s cash is held at one financial institution that management believes is of high credit quality. Such deposits may, at times, exceed federally insured limits. The Company’s grant income receivable balance at each respective balance sheet dates results from grant agreements with the U.S. government. As of September 30, 2021, accounts receivable balance was $11.9 million. Three customers accounted for 18%, 15%, and 12% of accounts receivable balance. As of December 31, 2020, accounts receivable balance was $0.3 million and was comprised by the Company’s only customer. The Company evaluates the collectability of its accounts receivable based on historical collection trends and provides for an allowance for doubtful accounts. Allowance for doubtful accounts was $0.3 million and $0.0 million as of September 30, 2021 and December 31, 2020, respectively. Three customers accounted for 15%, 14% and 11% and one customer accounted for 10% of the Company’s revenue during the three and nine months ended September 30, 2021, respectively. The Company is dependent on key suppliers, who are single source, for certain laboratory materials and inventory items. An interruption in the supply of these materials could temporarily impact the Company’s ability to manufacture its commercial inventory and perform development, testing and clinical trials related to its products. The Company is also dependent on its manufacturing and distribution partners that are critical to its ability to supply product to its end customers. Fair Value Measurements The carrying value of the Company’s cash, accounts receivable, grant income receivable, prepaid expenses,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derivative liabilities and convertible notes are measured at fair value on a recurring basis and are classified as Level 3 liabilities until conversion of the notes. The Company records subsequent adjustments to reflect the increase or decrease in estimated fair value at each reporting date on the statement of operations. Cash, and Restricted Cash Equivalents The Company considers highly liquid investments purchased with a remaining maturity date upon acquisition of three months or less to be cash equivalents and are stated at cost, which approximates fair value. As of September 30, 2021 and September 30, 2020, there were no cash equivalents. As of September 30, 2021, the Company held a restricted cash balance of $2.3 million which was used to secure a letter of credit in relation to the Company’s contract manufacturer to secure certain purchases made on the Company’s behalf. The cash was deposited in a money market account with maturities of three months or less and thus considered a restricted cash equivalent. 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Prior to obtaining the EUA authorization for its COVID-19 test kit on November 17, 2020, the Company charged $2.3 million of preapproval inventory to research and development expense. After receipt of the EUA in November 2020, the Company accounted for all production item purchases as inventory in accordance with its inventories policy below. Preapproval inventories previously recorded as research and development expense that are subsequently sold will have a zero cost of product. Subsequent to receipt of the EUA in November 2020, the Company utilized a portion of the preapproval inventory resulting in a remaining unused amount of $1.3 million as of December 31, 2020. As of the six months ended June 30, 2021, the Company utilized all of the preapproval inventory write-offs for cost of sales of $1.0 million and for selling, general and administrative and research and development activities of $0.3 million. Inventories The Company values its inventory at the lower of cost or net realizable value and determines the cost of inventory using standard costs which closely resembles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revenue and a new lower-cost basis for the inventory is established. The Company recorded $1.3 million of inventory obsolescence charges during the three and nine months ended September 30, 2021 related to an issue during transit for one of the key raw material components of its product. Warranty The Company offers a standard product warranty that our products will perform as intended upon the date of original delivery for a reasonable period of time, which is the shorter of date usage or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service delivery costs incurred in correcting product failures, and warranty policies. The Company will regularly review these estimates to assess the appropriateness of our recorded warranty liabilities and adjust the amounts as necessary. As of September 30, 2021 and December 31, 2020, the accrued liability for warranty returns was not significant. Grant Income Receivable Grant income receivable consists of billed and unbilled amounts earned from various government grants for costs incurred prior to the period end under reimbursement contracts. The amounts are billed to the respective government agencies. As collection is deemed probable, no allowance for doubtful accounts has been established. If amounts become uncollectible, they are recorded as operating expense in the Company’s statements of operations. Of the amounts presented on the balance sheets as grant income receivable, $0.1 million and $0.2 million were unbilled as of September 30, 2021 and December 31, 2020, respectively. Property and Equipment, Net Property and equipment are stated at cost, net of depreciation and amortization. Depreciation is computed using the straight-line method over the estimated useful lives of the assets, generally between three and seven years. Leasehold improvements are amortized on a straight-line basis over the lesser of the estimated useful life of the asset or the remaining term of the related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other income or expense in the statements of operations in the period realized. Leases The Company determines if an arrangement is a lease at inception and if so, determines whether the lease qualifies as operating or finance. Operating leases are included in operating lease right-of-use (“ROU”) assets and operating lease liabilities in the balance sheets. The Company did not have any finance leases as of September 30, 2021 and December 31, 2020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Th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property and equipment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For the three and nine months ended September 30, 2021, a $1.6 million impairment of long-lived assets was recorded, there was no impairment recorded during the same periods in 2020. See additional discussion in Note 4, Other Financial Information. Accrued Research and Development Cost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amount of services or supplies provided but not yet invoiced and include these costs in accrued liabilities in the balance sheets and within research and development expense in the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Redeemable Convertible Preferred Stock The Company’s shares of preferred stock are assessed at issuance for classification and redemption features requiring bifurcation. The Company’s preferred stock i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if the Company has not been dissolved within 90 days following the occurrence of certain deemed liquidation events, which the Company determined is not solely within its control and thus has classified shares of redeemable convertible preferred stock as temporary equity until such time as the conditions are removed or lapse. The Company initially records redeemable convertible preferred stock at fair value, net of issuance costs.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In connection with the IPO on February 9, 2021, all outstanding shares of redeemable convertible preferred stock converted into 23,978,747 shares of common stock. Deferred Offering Costs The Company capitalized certain legal, professional accounting and other third-party fees that are directly associated with in-process equity financings, including the IPO,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 There was $2.2 million of deferred offering costs related to the Company’s IPO recorded as other assets on the Company’s balance sheet as of December 31, 2020. The Company recorded additional offering costs between December 31, 2020 and February 9, 2021 and recorded $3.7 million as an offset to the IPO proceeds as additional paid in capital on the closing date. Revenue Recognition The Company recognizes revenue under Accounting Standards Codification (“ASC”)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for arrangements upon the transfer of control of the Company’s products to its customers, which is currently upon the shipment of the product to the customer under the Company’s standard terms and conditions. There are no further performance obligations by the Company to the customer after shipment of the product. Control of the Company’s products is transferred at a point in time. Revenue is measured based on the amount of consideration that the Company expects to receive as reduced by estimated discounts and allowances. All of the Company’s revenue has been derived from sales of its test kits. Since receiving the initial EUA in the fourth quarter 2020, the Company marketed its test products to physicians and licensed healthcare providers in the United States. On April 9, 2021, the Company received its first FDA EUA authorization for OTC non-prescription use and expanded its marketing to include domestic testing providers, distributors, businesses and international distributors. Collection of the Company’s net receivables generally occur within 30 days of billing. Contracts do not contain significant financing components based on the typical period of time between delivery of products and collection of consideration. Customers in certain countries outside of the United States pay in advance of product delivery. In those instances, payment and delivery typically occur in the same month. Costs to obtain or fulfill a contract are currently expensed when incurred because our performance obligation is satisfied at a point in time.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The following table sets forth the Company’s revenue by geographic area based on the customers’ locations:
Three Months Ended September 30,
Nine Months Ended September 30,
2021
2020
2021
2020
United States
$
10,452
$
—
$
25,240
$
—
International
4,524
—
6,691
—
Total revenue
$
14,976
$
—
$
31,931
$
—
Grant Income The Company earns grant income for performing tasks under research and development agreements with governmental agencies. In July 2018, the Company entered into an agreement with the Biomedical Advanced Research and Development Authority (“BARDA”), a division within the U.S. Department of Health and Human Services (“HHS”), for an award of up to $10 million to demonstrate the feasibility of a novel in-home, disposable, point-of-care rapid diagnostic assay for the detection of Influenza A and B for work performed through July 2020. In September 2019, the Company amended its agreement with BARDA to increase the award to $21.5 million and extend the reporting period through July 2022. The Company recognized grant income from BARDA of $0.0 for the three and nine months ended September 30, 2021, compared to $0.0 million and $1.8 million for the three and nine months ended September 30, 2020, respectively. In July 2021, BARDA terminated the influenza contract for convenience. The Company recognized grant income from other governmental agencies of $0.1 million and $0.4 million during the three and nine months ended September 30, 2021, respectively, compared to less than $0.1 million and $0.2 million during the three and nine months ended September 30, 2020, respectively. Grant income derived from reimbursement of direct out-of-pocket expenses, overhead allocations and fringe benefits for research costs associated with government contracts and grants are recorded at the gross amount within grant income. The costs associated with these reimbursements are reflected as a component of research and development expense in the Company’s statements of operations.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less than $0.1 million and $1.3 million for the three and nine months ended September 30, 2021, respectively, compared to $0.0 million in 2020, and are included in selling, general and administrative expenses in the accompanying statements of operations. Stock-Based Compensation The Company’s stock-based awards consist of stock options, restricted stock awards, and employee stock purchase plan issued to grant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In January 2021, the Company’s Board adopted the 2021 Equity Incentive Plan (the “2021 Plan”). The stockholders approved the 2021 Plan in January 2021, and it became effective upon the execution of the underwriting agreement for the IPO on February 4, 2021. Under the 2021 Plan, the Company may grant stock options, stock appreciation rights, restricted stock, restricted stock units, and other stock or cash-based awards to individuals who are then employees, officers, directors or consultants of the Company. No further grants will be made under the 2014 Equity Incentive Plan. In February 2021, the Board adopted the 2021 Employee Stock Purchase Plan (the "ESPP"). The Company recognizes stock-based compensation expense related to shares issued pursuant to its ESPP on a straight-line basis over the offering period, which is generally six months. The ESPP allows employees to purchase shares of the Company's common stock at a 15 percent discount. The ESPP also includes a six-month look-back provision for the purchase price if the stock price on the purchase date is less than the stock price on the offering. The Company classifies stock-based compensation expense in its statements of operation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Prior to the Company’s initial public offering, the Company was a private company and lacked company-specific historical and implied fair value information. Therefore, the Board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iv) current business conditions and projections; (v) the likelihood of achieving a liquidity event, such as an IPO or sale of the Company, given prevailing market conditions, and (vi) precedent transactions involving the Company’s shares.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Fair Value Measurements The Company’s restricted cash equivalent is measured at fair value on recurring basis and is classified as Level 1 input. The restricted cash equivalent is a money market account that the Company opened in August 2020. The following tables summarize the Company’s financial assets and liabilities measured at fair value on a recurring basis by level within the fair value hierarchy.
Fair Value Measurements as of
September 30, 2021
Level 1
Level 2
Level 3
Assets
Restricted cash equivalents
$
2,338
$
—
$
—
Total
2,338
—
—
Fair Value Measurements as of
December 31, 2020
Level 1
Level 2
Level 3
Assets
Restricted cash equivalents
$
2,338
$
—
$
—
Total
2,338
—
—
Liabilities
Convertible notes payable
$
—
$
—
$
24,694
Total
—
—
24,694
The Company did not have any financial instruments measured at fair value on a recurring basis as of September 30, 2021. The change in the fair value of the derivative liabilities and convertible notes accounted for at fair value is summarized below.
September 30, 2021
September 30, 2020
Fair value at beginning of the period
$
24,694
$
—
Initial fair value of instruments issued
—
11,139
Change in fair value of instruments and accrued interest, net
288
2,839
Extinguishment of instruments held at fair value
(24,982
)
(13,978
)
Fair value at end of the period
$
—
$
—
In order to determine the fair value of the convertible notes issued in December 2020, (the “2020B Notes”), the Company utilized the probability-weighted expected return method (“PWERM”). See additional information on the 2020B Notes in Note 7. The PWERM relies on a forward-looking analysis to determine the fair value. Under this method, discrete future outcomes, including an IPO and non-IPO scenarios, are weighted based on the estimated probability of each scenario. The PWERM is used when discrete future outcomes can be predicted with reasonable certainty based on a probability distribution. The fair value estimate relied upon in the PWERM scenario was based on likelihood of achieving four liquidity events, i) an initial public offering ii) merger or acquisition of the Company given prevailing market conditions iii) change of control iv) maturity of the convertible notes. Estimates and assumptions impacting the fair value measurement include future value under the various conversion scenarios, discount rate, discount period, discount factor and probability of occurrence of each scenario, as best estimated by management. The estimated future value of the notes for each scenario is then discounted to present value using a discount rate. The future value was determined based on the estimated term to the event from valuation date as determined by management. The exit value in an IPO scenario is based on banker indications as well as an analysis of guideline companies that went public within the past few years that are broadly comparable to the Company. The exit value of an M&amp;A scenario is determined by management with an estimated premium applied to the IPO value estimate. The discount rate, discount period, and probability of the occurrence of liquidity scenarios are estimates made by the management. The convertible notes were measured at fair value one last time upon extinguishment on February 9, 2021 in connection with the Company’s IP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54:02Z</dcterms:created>
  <dcterms:modified xmlns:dcterms="http://purl.org/dc/terms/" xmlns:xsi="http://www.w3.org/2001/XMLSchema-instance" xsi:type="dcterms:W3CDTF">2021-11-12T20:54:02Z</dcterms:modified>
</cp:coreProperties>
</file>